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Princ" sheetId="9" r:id="rId9"/>
    <s:sheet name="Recently Issued Accounting Stan" sheetId="10" r:id="rId10"/>
    <s:sheet name="Balance Sheet Information" sheetId="11" r:id="rId11"/>
    <s:sheet name="Acquisitions" sheetId="12" r:id="rId12"/>
    <s:sheet name="Discontinued Operations" sheetId="13" r:id="rId13"/>
    <s:sheet name="Goodwill and Identifiable Intan" sheetId="14" r:id="rId14"/>
    <s:sheet name="External Debt and Financing Arr" sheetId="15" r:id="rId15"/>
    <s:sheet name="Financial Instruments" sheetId="16" r:id="rId16"/>
    <s:sheet name="Fair Value Measurements" sheetId="17" r:id="rId17"/>
    <s:sheet name="Accumulated Other Comprehensive" sheetId="18" r:id="rId18"/>
    <s:sheet name="Defined Benefit Plans" sheetId="19" r:id="rId19"/>
    <s:sheet name="Income Taxes" sheetId="20" r:id="rId20"/>
    <s:sheet name="Product Warranties" sheetId="21" r:id="rId21"/>
    <s:sheet name="Information on Business Segment" sheetId="22" r:id="rId22"/>
    <s:sheet name="Restructuring and Other Charges" sheetId="23" r:id="rId23"/>
    <s:sheet name="Earnings Per Share" sheetId="24" r:id="rId24"/>
    <s:sheet name="Contingencies" sheetId="25" r:id="rId25"/>
    <s:sheet name="Recently Issued Accounting St26" sheetId="26" r:id="rId26"/>
    <s:sheet name="Balance Sheet Information (Tabl" sheetId="27" r:id="rId27"/>
    <s:sheet name="Acquisitions (Tables)" sheetId="28" r:id="rId28"/>
    <s:sheet name="Discontinued Operations (Tables" sheetId="29" r:id="rId29"/>
    <s:sheet name="Goodwill and Identifiable Int30" sheetId="30" r:id="rId30"/>
    <s:sheet name="Financial Instruments (Tables)" sheetId="31" r:id="rId31"/>
    <s:sheet name="Fair Value Measurements (Tables" sheetId="32" r:id="rId32"/>
    <s:sheet name="Accumulated Other Comprehensi33" sheetId="33" r:id="rId33"/>
    <s:sheet name="Defined Benefit Plans (Tables)" sheetId="34" r:id="rId34"/>
    <s:sheet name="Product Warranties (Tables)" sheetId="35" r:id="rId35"/>
    <s:sheet name="Information on Business Segme36" sheetId="36" r:id="rId36"/>
    <s:sheet name="Restructuring and Other Charg37" sheetId="37" r:id="rId37"/>
    <s:sheet name="Earnings Per Share (Tables)" sheetId="38" r:id="rId38"/>
    <s:sheet name="Recently Issued Accounting St39" sheetId="39" r:id="rId39"/>
    <s:sheet name="Balance Sheet Information - Sup" sheetId="40" r:id="rId40"/>
    <s:sheet name="Acquisitions - Additional Infor" sheetId="41" r:id="rId41"/>
    <s:sheet name="Acquisitions - Final Allocation" sheetId="42" r:id="rId42"/>
    <s:sheet name="Acquisitions - Final Allocati43" sheetId="43" r:id="rId43"/>
    <s:sheet name="Acquisitions - ProForma Consoli" sheetId="44" r:id="rId44"/>
    <s:sheet name="Discontinued Operations - Addit" sheetId="45" r:id="rId45"/>
    <s:sheet name="Discontinued Operations - Summa" sheetId="46" r:id="rId46"/>
    <s:sheet name="Goodwill and Identifiable Int47" sheetId="47" r:id="rId47"/>
    <s:sheet name="Goodwill and Identifiable Int48" sheetId="48" r:id="rId48"/>
    <s:sheet name="Goodwill and Identifiable Int49" sheetId="49" r:id="rId49"/>
    <s:sheet name="Goodwill and Identifiable Int50" sheetId="50" r:id="rId50"/>
    <s:sheet name="External Debt and Financing A51" sheetId="51" r:id="rId51"/>
    <s:sheet name="Financial Instruments - Additio" sheetId="52" r:id="rId52"/>
    <s:sheet name="Financial Instruments - Fair Va" sheetId="53" r:id="rId53"/>
    <s:sheet name="Financial Instruments - Effects" sheetId="54" r:id="rId54"/>
    <s:sheet name="Fair Value Measurement - Carryi" sheetId="55" r:id="rId55"/>
    <s:sheet name="Fair Value Measurements - Asset" sheetId="56" r:id="rId56"/>
    <s:sheet name="Fair Value Measurements - Addit" sheetId="57" r:id="rId57"/>
    <s:sheet name="Accumulated Other Comprehensi58" sheetId="58" r:id="rId58"/>
    <s:sheet name="Accumulated Other Comprehensi59" sheetId="59" r:id="rId59"/>
    <s:sheet name="Defined Benefit Plans - Compone" sheetId="60" r:id="rId60"/>
    <s:sheet name="Defined Benefit Plans - Additio" sheetId="61" r:id="rId61"/>
    <s:sheet name="Income Taxes - Additional Infor" sheetId="62" r:id="rId62"/>
    <s:sheet name="Product Warranties - Activity R" sheetId="63" r:id="rId63"/>
    <s:sheet name="Information on Business Segme64" sheetId="64" r:id="rId64"/>
    <s:sheet name="Restructuring and Other Charg65" sheetId="65" r:id="rId65"/>
    <s:sheet name="Restructuring and Other Charg66" sheetId="66" r:id="rId66"/>
    <s:sheet name="Earnings Per Share - Computatio" sheetId="67" r:id="rId67"/>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6</t>
  </si>
  <si>
    <t>Jul. 22,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FBHS</t>
  </si>
  <si>
    <t>Entity Registrant Name</t>
  </si>
  <si>
    <t>FORTUNE BRANDS HOME &amp; SECURITY, INC.</t>
  </si>
  <si>
    <t>Entity Central Index Key</t>
  </si>
  <si>
    <t>Current Fiscal Year End Date</t>
  </si>
  <si>
    <t>--12-31</t>
  </si>
  <si>
    <t>Entity Filer Category</t>
  </si>
  <si>
    <t>Large Accelerated Filer</t>
  </si>
  <si>
    <t>Entity Common Stock, Shares Outstanding</t>
  </si>
  <si>
    <t>Condensed Consolidated Statements of Comprehensive Income - USD ($) $ in Millions</t>
  </si>
  <si>
    <t>3 Months Ended</t>
  </si>
  <si>
    <t>Jun. 30, 2015</t>
  </si>
  <si>
    <t>Net sales</t>
  </si>
  <si>
    <t>Cost of products sold</t>
  </si>
  <si>
    <t>Selling, general and administrative expenses</t>
  </si>
  <si>
    <t>Amortization of intangible assets</t>
  </si>
  <si>
    <t>Restructuring charges</t>
  </si>
  <si>
    <t>Operating income</t>
  </si>
  <si>
    <t>Interest expense</t>
  </si>
  <si>
    <t>Other (income) expense, net</t>
  </si>
  <si>
    <t>Income from continuing operations before income taxes</t>
  </si>
  <si>
    <t>Income taxes</t>
  </si>
  <si>
    <t>Income from continuing operations, net of tax</t>
  </si>
  <si>
    <t>Income from discontinued operations, net of tax</t>
  </si>
  <si>
    <t>Net income</t>
  </si>
  <si>
    <t>Less: Noncontrolling interests</t>
  </si>
  <si>
    <t>Net income attributable to Fortune Brands</t>
  </si>
  <si>
    <t>Basic earnings per common share</t>
  </si>
  <si>
    <t>Continuing operations</t>
  </si>
  <si>
    <t>Discontinued operations</t>
  </si>
  <si>
    <t>Net income attributable to Fortune Brands common shareholders</t>
  </si>
  <si>
    <t>Diluted earnings per common share</t>
  </si>
  <si>
    <t>Comprehensive income</t>
  </si>
  <si>
    <t>Condensed Consolidated Balance Sheets - USD ($) $ in Millions</t>
  </si>
  <si>
    <t>Dec. 31, 2015</t>
  </si>
  <si>
    <t>Current assets</t>
  </si>
  <si>
    <t>Cash and cash equivalents</t>
  </si>
  <si>
    <t>Accounts receivable, net</t>
  </si>
  <si>
    <t>Inventories</t>
  </si>
  <si>
    <t>Other current assets</t>
  </si>
  <si>
    <t>Total current assets</t>
  </si>
  <si>
    <t>Property, plant and equipment, net of accumulated depreciation</t>
  </si>
  <si>
    <t>Goodwill</t>
  </si>
  <si>
    <t>[1]</t>
  </si>
  <si>
    <t>Other intangible assets, net of accumulated amortization</t>
  </si>
  <si>
    <t>Other assets</t>
  </si>
  <si>
    <t>Total assets</t>
  </si>
  <si>
    <t>Current liabilities</t>
  </si>
  <si>
    <t>Notes payable to banks</t>
  </si>
  <si>
    <t>Accounts payable</t>
  </si>
  <si>
    <t>Other current liabilities</t>
  </si>
  <si>
    <t>Total current liabilities</t>
  </si>
  <si>
    <t>Long-term debt</t>
  </si>
  <si>
    <t>Deferred income taxes</t>
  </si>
  <si>
    <t>Accrued defined benefit plans</t>
  </si>
  <si>
    <t>Other non-current liabilities</t>
  </si>
  <si>
    <t>Total liabilities</t>
  </si>
  <si>
    <t>Commitments and contingencies (see Note 17)</t>
  </si>
  <si>
    <t xml:space="preserve"> </t>
  </si>
  <si>
    <t>Fortune Brands stockholders' equity</t>
  </si>
  <si>
    <t>Common stock</t>
  </si>
  <si>
    <t>[2]</t>
  </si>
  <si>
    <t>Paid-in capital</t>
  </si>
  <si>
    <t>Accumulated other comprehensive loss</t>
  </si>
  <si>
    <t>Retained earnings</t>
  </si>
  <si>
    <t>Treasury stock</t>
  </si>
  <si>
    <t>Total Fortune Brands stockholders' equity</t>
  </si>
  <si>
    <t>Noncontrolling interests</t>
  </si>
  <si>
    <t>Total equity</t>
  </si>
  <si>
    <t>Total liabilities and equity</t>
  </si>
  <si>
    <t>Net of accumulated impairment losses of $399.5 million in the Doors segment.</t>
  </si>
  <si>
    <t>Common stock, par value $0.01 per share; 176.8 million shares and 175.2 million shares issued at June 30, 2016 and December 31, 2015, respectively.</t>
  </si>
  <si>
    <t>Condensed Consolidated Balance Sheets (Parenthetical) - $ / shares shares in Millions</t>
  </si>
  <si>
    <t>Common stock, par value</t>
  </si>
  <si>
    <t>Common stock, shares issued</t>
  </si>
  <si>
    <t>Condensed Consolidated Statements of Cash Flows - USD ($) $ in Millions</t>
  </si>
  <si>
    <t>Operating activities</t>
  </si>
  <si>
    <t>Net Income</t>
  </si>
  <si>
    <t>Non-cash pre-tax expense:</t>
  </si>
  <si>
    <t>Depreciation</t>
  </si>
  <si>
    <t>Amortization</t>
  </si>
  <si>
    <t>Stock-based compensation</t>
  </si>
  <si>
    <t>Recognition of actuarial losses</t>
  </si>
  <si>
    <t>Amortization of deferred financing costs</t>
  </si>
  <si>
    <t>Changes in assets and liabilities:</t>
  </si>
  <si>
    <t>Increase in accounts receivable</t>
  </si>
  <si>
    <t>Increase in inventories</t>
  </si>
  <si>
    <t>Increase (decrease) in accounts payable</t>
  </si>
  <si>
    <t>Increase in other assets</t>
  </si>
  <si>
    <t>Decrease in accrued expenses and other liabilities</t>
  </si>
  <si>
    <t>Increase in accrued taxes</t>
  </si>
  <si>
    <t>Net cash provided by operating activities</t>
  </si>
  <si>
    <t>Investing activities</t>
  </si>
  <si>
    <t>Capital expenditures</t>
  </si>
  <si>
    <t>Proceeds from the disposition of assets</t>
  </si>
  <si>
    <t>Cost of acquisitions, net of cash acquired</t>
  </si>
  <si>
    <t>Net cash used in investing activities</t>
  </si>
  <si>
    <t>Financing activities</t>
  </si>
  <si>
    <t>Increase in short-term debt, net</t>
  </si>
  <si>
    <t>Issuance of long-term debt</t>
  </si>
  <si>
    <t>Repayment of long-term debt</t>
  </si>
  <si>
    <t>Proceeds from the exercise of stock options</t>
  </si>
  <si>
    <t>Treasury stock purchases</t>
  </si>
  <si>
    <t>Excess tax benefit from the exercise of stock-based compensation</t>
  </si>
  <si>
    <t>Employee withholding taxes paid related to stock-based compensation</t>
  </si>
  <si>
    <t>Dividends to stockholders</t>
  </si>
  <si>
    <t>Other financing, net</t>
  </si>
  <si>
    <t>Net cash provided by financing activities</t>
  </si>
  <si>
    <t>Effect of foreign exchange rate changes on cash</t>
  </si>
  <si>
    <t>Net increase in cash and cash equivalents</t>
  </si>
  <si>
    <t>Cash and cash equivalents at beginning of period</t>
  </si>
  <si>
    <t>Cash and cash equivalents at end of period</t>
  </si>
  <si>
    <t>Capital expenditures of $12.1 million and $1.4 million that have not been paid during the six months ended June 30, 2016 and 2015, respectively, were excluded from the Statements of Cash Flows.</t>
  </si>
  <si>
    <t>Condensed Consolidated Statements of Cash Flows (Parenthetical) - USD ($) $ in Millions</t>
  </si>
  <si>
    <t>Capital expenditures incurred but not yet paid</t>
  </si>
  <si>
    <t>Condensed Consolidated Statements of Equity - USD ($) $ in Millions</t>
  </si>
  <si>
    <t>Total</t>
  </si>
  <si>
    <t>Common Stock</t>
  </si>
  <si>
    <t>Paid-In Capital</t>
  </si>
  <si>
    <t>Accumulated Other Comprehensive Income (Loss)</t>
  </si>
  <si>
    <t>Retained Earnings (Deficit)</t>
  </si>
  <si>
    <t>Treasury Stock</t>
  </si>
  <si>
    <t>Non-controlling Interests</t>
  </si>
  <si>
    <t>Beginning Balance at Dec. 31, 2014</t>
  </si>
  <si>
    <t>Comprehensive income:</t>
  </si>
  <si>
    <t>Other comprehensive income (loss)</t>
  </si>
  <si>
    <t>Stock options exercised</t>
  </si>
  <si>
    <t>Tax benefit on exercise of stock options</t>
  </si>
  <si>
    <t>Treasury stock purchase</t>
  </si>
  <si>
    <t>Dividends ($0.14 per common share) in 2015 and ($0.16 per common share) in 2016</t>
  </si>
  <si>
    <t>Dividends paid to noncontrolling interests</t>
  </si>
  <si>
    <t>Ending Balance at Jun. 30, 2015</t>
  </si>
  <si>
    <t>Beginning Balance at Dec. 31, 2015</t>
  </si>
  <si>
    <t>Other</t>
  </si>
  <si>
    <t>Ending Balance at Jun. 30, 2016</t>
  </si>
  <si>
    <t>Condensed Consolidated Statements of Equity (Parenthetical) - $ / shares</t>
  </si>
  <si>
    <t>Dividends per Common share</t>
  </si>
  <si>
    <t>Basis of Presentation and Principles of Consolidation</t>
  </si>
  <si>
    <t>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June 30, 2016,
the related condensed consolidated statements of comprehensive
income for the six and three-month periods ended June 30, 2016
and 2015 and the related condensed consolidated statements of cash
flows and equity for the six-month periods ended June 30, 2016
and 2015 are unaudited.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nnual consolidated financial statements and notes.
The December 31, 2015 condensed consolidated balance sheet was
derived from the audi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5.
The condensed consolidated financial statements included in this
Quarterly Report on Form 10-Q were derived from the consolidated
financial statements of the Company. In May 2015, we acquired
Norcraft Companies, Inc. (“Norcraft”). The financial
results of Norcraft were included in the Company’s condensed
consolidated statements of comprehensive income and statements of
cash flow for the three and six months ended June 30, 2016 and
the condensed consolidated balance sheet as of June 30, 2016
and December 31, 2015. In September 2015, we completed the
sale of Waterloo Industries, Inc. (“Waterloo”), our
tool storage business. In accordance with Accounting Standards
Codification (“ASC”) requirements, the results of
operations of Waterloo, were classified and separately stated as
discontinued operations in the accompanying condensed consolidated
statements of comprehensive income for the six months ended
June 30, 2015. The cash flows from discontinued operations for
the six months ending June 30, 2015 were not separately
classified on the accompanying condensed consolidated statements of
cash flows. Information on Business Segments was revised to exclude
this discontinued operation.</t>
  </si>
  <si>
    <t>Recently Issued Accounting Standards</t>
  </si>
  <si>
    <t>2. Recently Issued Accounting
Standards
Improvements to Employee Share-Based Payment Accounting
In March 2016, the Financial Accounting Standards Board
(“FASB”) issued Accounting Standards Update
(“ASU”) 2016-09
We have early adopted this standard as of June 30, 2016. As a
result, during the second quarter we reclassified the year-to-date
We have also reclassified the year-to date 2016 excess tax benefits
from the exercise of stock based compensation of $14.2 million
from financing activities into operating activities in the
statement of cash flows for the six months ended June 30,
2016. This amendment was adopted prospectively and therefore, we
have not adjusted the prior periods presented. Additionally, we
have reclassified $9 million and $13.6 million of employee
withholding taxes paid from operating into financing activities in
the statement of cash flows for the six months ended June 30,
2016 and June 30, 2015, respectively, as required by ASU
2016-09 (adopted
The adoption of the standard resulted in an increase of $0.09 in
basic and diluted earnings per common share for six months ended
June 30, 2016 and an increase of $0.06 in basic and diluted
earnings per common share for three months ended June 30,
2016.
Following the adoption of the new standard, we have elected to
continue estimating the number of awards expected to be forfeited
and adjust our estimate on an ongoing basis.
Financial Instruments—Credit Losses
In June 2016, the FASB issued ASU 2016-13 that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standby letters of credit). The standard will replace the
“incurred loss” approach under the current guidance
with an “expected loss” model that requires an entity
to estimate its lifetime “expected credit loss”. The
new standard is effective beginning January 1, 2020 and early
application is permitted but not earlier than January 1, 2019.
We are assessing the impact the adoption of this standard will have
on our financial statements.
Simplifying the Transition to the Equity Method of
Accounting
In March 2016, the FASB issued ASU 2016-07, which eliminates the
requirement to apply the equity method of accounting
retrospectively when an entity obtains significant influence over a
previously held investment. Previously, entities were required to
retrospectively apply the equity method of accounting when
obtaining significant influence over an investment (for example due
to an increase in ownership). The new standard is effective
beginning January 1, 2017. Earlier application is permitted,
however we elected not to early adopt. We do not expect this
standard to have a material effect on our financial statements.
Leases
In February 2016, the FASB issued ASU 2016-02, “Leases”
that requires lessees to recognize almost all leases on their
balance sheet as a “right-of-use” asset and lease
liability but recognize related expenses in a manner similar to
current accounting. The guidance also eliminates current real
estate-specific provisions for all entities. The new standard is
effective for annual periods beginning after December 15, 2018
(calendar year 2019 for Fortune Brands) and earlier application is
permitted. We are assessing the impact the adoption of this
standard will have on our financial statements.
Recognition and Measurement of Financial Assets and Financial
Liabilities
In January 2016, the FASB issued final guidance ASU 2016-01 that
requires entities to measure investments in unconsolidated entities
(other than those accounted for using the equity method of
accounting) at fair value through the income statement. There will
no longer be an available-for-sale classification (with changes in
fair value reported in Other Comprehensive Income). In addition,
the cost method is eliminated for equity investments without
readily determinable fair values. The new standard is effective
beginning January 1, 2018. Earlier application is permitted
for certain provisions of the standard, however we elected not to
early adopt. We do not expect this standard to have a material
effect on our financial statements.
Simplifying Subsequent Measurement of Inventory
In July 2015, the FASB issued a final standard that simplifies the
subsequent measurement of inventory by replacing the current
standard of lower of cost or market test.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new standard
is effective for the annual period beginning January 1, 2017.
Earlier application is permitted, however we elected not to early
adopt. We do not expect this standard to have a material effect on
our financial statements.
Disclosure of Uncertainties about an Entity’s Ability to
Continue as a Going Concern
In August 2014, the FASB issued ASU 2014-15, “Disclosure of
Uncertainties about an Entity’s Ability to Continue as a
Going Concern.” This ASU provides guidance about
management’s responsibility to evaluate whether there is
substantial doubt about an entity’s ability to continue as a
going concern and to provide related footnote disclosures. This
amendment is effective for the annual period ending after
December 15, 2016 (calendar year 2017 for Fortune Brands), and
for annual periods and interim periods thereafter. Early
application is permitted, however we elected not to early adopt. We
do not expect this standard to have a material effect on our
financial statements.
Revenue from Contracts with Customers
In May 2014, the FASB issued ASU 2014-09, “Revenue from
Contracts with Customers.” This ASU clarifies the accounting
for revenue arising from contracts with customers and specifies the
disclosures that an entity should include in its financial
statements. The standard is effective for annual reporting periods
beginning after December 15, 2017 (calendar year 2018 for
Fortune Brands). During the first half of 2016, the FASB issued the
final amendments to the standard relating to the principal versus
agent guidance, accounting for licenses of intellectual property
and identifying performance obligations as well as the guidance on
transition, collectibility, noncash consideration and the
presentation of sales and other similar taxes. The effective date
and transition requirements for these amendments are the same as
those of the new revenue standard. We expect to complete our
assessment of the impact of adoption in the second quarter of 2017
and finalize the adoption process of the new revenue standard by
the end of 2017.</t>
  </si>
  <si>
    <t>Balance Sheet Information</t>
  </si>
  <si>
    <t xml:space="preserve">3. Balance Sheet Information
Supplemental information on our balance sheets is as follows:
(In millions) June 30, December 31,
Inventories:
Raw materials and supplies $ 236.8 $ 237.8
Work in process 50.9 60.2
Finished products 292.8 257.6
Total inventories $ 580.5 $ 555.6
Property, plant and equipment, gross $ 1,594.8 $ 1,551.7
Less: accumulated depreciation 951.6 923.8
Property, plant and equipment, net $ 643.2 $ 627.9 </t>
  </si>
  <si>
    <t>Acquisitions</t>
  </si>
  <si>
    <t>4. Acquisitions
In May 2016, we acquired a premium showroom brand company
specializing in bath and shower fittings, for a total purchase
price of $88.4 million in cash, subject to certain post-closing
adjustments. We financed the transaction using cash on hand and
borrowings under our existing credit facilities. Net sales and
operating income in the three months ended June 30, 2016 were
not material to the Company. The results of operations are included
in the Plumbing segment.
In May 2015, we completed our tender offer to purchase all of the
outstanding shares of common stock of Norcraft, a leading
publicly-owned manufacturer of kitchen and bathroom cabinetry, for
a total purchase price of $648.6 million in cash. We financed the
transaction using cash on hand and borrowings under our existing
credit facilities. This transaction is expected to strengthen our
overall product offering, round out our regional market penetration
and enhance our frameless cabinetry capabilities. Net sales and
operating income of Norcraft in the second quarter of 2016 were
approximately $106 million and $15 million, respectively, and
in the first six months of 2016 were approximately $196 million and
$18 million (net of $2 million of severance costs),
respectively. Net sales for Norcraft for the six and three months
ended June 30, 2015 were approximately $46 million from the
date of acquisition, while operating income was not material to the
Company. The results of operations of Norcraft are included in the
Cabinets segment. We incurred $15.1 million of Norcraft
acquisition-related transaction costs during the year ended
December 31, 2015. The goodwill expected to be deductible for
income tax purposes is approximately $60.4 million.
The following table summarizes the final allocation of the purchase
price to fair values of assets acquired and liabilities assumed as
of the date of the Norcraft acquisition.
(In millions)
Accounts receivable $ 30.8
Inventories 28.6
Property, plant and equipment 45.3
Goodwill 306.0
Identifiable intangible assets 360.0
Other assets 9.4
Total assets 780.1
Deferred tax liabilities 100.1
Other liabilities and accruals 31.4
Net assets acquired (a) $ 648.6
(a) Net assets exclude $15.5 million
of cash transferred to the Company as the result of the Norcraft
acquisition.
Goodwill includes expected sales and cost synergies. Identifiable
intangible assets consist of an indefinite-lived tradename of $150
million and customer relationships of $210 million. The useful life
of the customer relationships identifiable intangible asset was
estimated to be 20 years.
The following unaudited pro forma summary presents consolidated
financial information as if Norcraft had been acquired on
January 1, 2014. The unaudited pro forma financial information
is based on historical results of operations and financial position
of the Company and Norcraft. The pro forma results include:
• estimated amortization of a
definite-lived customer relationship intangible asset (amortized
using the straight-line method),
• the estimated cost of the inventory
step-up to fair value,
• interest expense associated with debt
that would have been incurred in connection with the
acquisition,
• the reclassification of Norcraft
transaction costs from 2015 to the first quarter of 2014, and
• adjustments to conform accounting
policies.
The unaudited pro forma financial information does not necessarily
represent the results that would have occurred had the Norcraft
acquisition occurred on January 1, 2014. In addition, the
unaudited pro forma information should not be deemed to be
indicative of future results.
(In millions, except per share
amounts)
Six Months Ended
Three Months Ended
Net sales $ 2,258.3 $ 1,213.1
Income from continuing operations 134.9 90.1
Basic earnings per common share $ 0.85 $ 0.57
Diluted earnings per common share $ 0.83 $ 0.56
In March 2015, we acquired a Cabinets component company for
approximately $6 million in cash. This acquisition did not have a
material impact on our financial statements.</t>
  </si>
  <si>
    <t>Discontinued Operations</t>
  </si>
  <si>
    <t xml:space="preserve">5. Discontinued Operations
In September 2015, we completed the sale of Waterloo for
approximately $14 million in cash, subject to certain post-closing
adjustments. We recorded a pre-tax loss of $16.7 million as the
result of this sale. Transaction and other sale-related costs were
approximately $2.8 million. The estimated tax benefit on the sale
was $26.5 million with the after-tax gain of $7.0 million recorded
within discontinued operations. The estimated tax benefit resulted
primarily from a tax loss in excess of the financial reporting loss
as a result of prior period nondeductible asset impairments.
Waterloo is presented as a discontinued operation in our financial
statements beginning January 1, 2015 and through the date of
sale in accordance with ASC 205 requirements. Prior to classifying
Waterloo as a discontinued operation, it was reported in the
Security segment.
The condensed consolidated statements of comprehensive income and
condensed consolidated balance sheets for all prior periods have
been adjusted to reflect the presentation of Waterloo as
discontinued operations.
The following table summarizes the results of discontinued
operations for the six and three months ended June 30,
2015.
(in millions)
Six Months Ended
Three Months Ended
Net sales $ 50.4 $ 27.5
Income from discontinued operations before income taxes $ 1.6 $ 2.4
Income taxes 0.8 1.0
Income from discontinued operations, net of tax $ 0.8 $ 1.4 </t>
  </si>
  <si>
    <t>Goodwill and Identifiable Intangible Assets</t>
  </si>
  <si>
    <t>6. Goodwill and Identifiable
Intangible Assets
We had goodwill of $1,793.8 million and $1,755.3 million as of
June 30, 2016 and December 31, 2015, respectively. The
$38.5 million increase was primarily due to the acquisition of the
plumbing company and finalization of Norcraft purchase accounting
fair value adjustments. The change in the net carrying amount of
goodwill by segment was as follows:
(In millions) Cabinets Plumbing Doors Security Total
Goodwill at December 31, 2015 (a) $ 937.7 $ 578.6 $ 143.0 $ 96.0 $ 1,755.3
Year-to-date translation adjustments 2.0 (0.5 )
— 1.0 3.0
Acquisition-related adjustments 1.6 34.4
—
— 35.5
Goodwill at June 30, 2016 (a) $ 941.3 $ 612.5 $ 143.0 $ 97.0 $ 1,793.8
(a) Net of accumulated impairment
losses of $399.5 million in the Doors segment.
We also had identifiable intangible assets, principally tradenames,
of $1,039.3 million and $996.7 million, net of accumulated
amortization, as of June 30, 2016 and December 31, 2015,
respectively. The $58.5 million increase in gross identifiable
intangible assets was due to the acquisition of a plumbing company
and foreign exchange adjustments.
The gross carrying value and accumulated amortization by class of
identifiable intangible assets as of June 30, 2016 and
December 31, 2015 were as follows:
(In millions) As of June 30,
2016 As of December 31,
2015
Gross
Net
Gross
Net
Carrying
Accumulated
Book
Carrying
Accumulated
Book
Amounts Amortization Value Amounts Amortization Value
Indefinite-lived tradenames $ 663.1 $
— $ 663.1 $ 638.6 $
— $ 638.6
Amortizable intangible assets
Tradenames 18.0 (8.8 ) 9.2 19.1 (8.6 ) 10.5
Customer and contractual relationships 542.0 (189.7 ) 352.3 511.2 (177.4 ) 333.8
Patents/proprietary technology 59.0 (44.3 ) 14.7 54.7 (40.9 ) 13.8
Total 619.0 (242.8 ) 376.2 585.0 (226.9 ) 358.1
Total identifiable intangibles $ 1,282.1 $ (242.8 ) $ 1,039.3 $ 1,223.6 $ (226.9 ) $ 996.7
Amortizable identifiable intangible assets, principally tradenames
and customer relationships, are subject to amortization over their
estimated useful life, ranging from 3 to 30 years, based on
the assessment of a number of factors that may impact useful life.
Customer and contractual relationships are amortized using the
straight-line method. These factors include historical tradename
performance with respect to consumer name recognition, geographic
market presence, market share, plans for ongoing tradename support
and promotion, and other relevant factors.
In the first half of 2016, no events or circumstances occurred that
would have required us to perform interim impairment tests of
goodwill or indefinite-lived intangible assets.</t>
  </si>
  <si>
    <t>External Debt and Financing Arrangements</t>
  </si>
  <si>
    <t>7. External Debt and Financing
Arrangements
In June 2016, the Company amended and restated its credit agreement
to combine and rollover the existing revolving credit facility and
term loan into a new standalone $1.25 billion revolving credit
facility. This amendment of the credit agreement was a non-cash
transaction for the Company. Terms and conditions of the credit
agreement, including the total commitment amount as of
June 30, 2016, essentially remain the same. The revolving
credit facility matures in June 2021 and borrowings thereunder will
be used for general corporate purposes. On June 30, 2016 and
December 31, 2015, our outstanding borrowings under these
facilities, net of debt issuance costs relating to the term loan
balance, were $710.0 million and $279.0 million, respectively. At
June 30, 2016 and December 31, 2015, the current portion
of long-term debt was zero. Interest rates under the facility are
variable based on LIBOR at the time of the borrowing and the
Company’s long-term credit rating and can range from LIBOR +
0.9% to LIBOR + 1.5%. As of June 30, 2016, we were in
compliance with all covenants under this facility. As a result of
the refinancing, we wrote-off prepaid debt issuance costs of
approximately $1.3 million during the quarter. We retrospectively
adopted ASU 2015-03, “Simplifying the Presentation of Debt
Issuance Costs,” on January 1, 2016, resulting in the
reclassification of approximately $3 million of debt issuance costs
from other current assets and other assets to long-term debt as of
December 31, 2015. Adoption of this new guidance did not
impact the Company’s equity, results of operations or cash
flows.
In June 2015, we issued $900 million of unsecured senior notes
(“Senior Notes”) in a registered public offering. The
Senior Notes consist of two tranches: $400 million of five-year
notes due 2020 with a coupon of 3% and $500 million of ten-year
notes due 2025 with a coupon of 4%. We used the proceeds from the
Senior Notes offering to pay down our revolving credit facility and
for general purposes. On June 30, 2016 and December 31,
2015, the net carrying value of the Senior Notes, net of
underwriting commissions, price discounts and debt issuance costs,
was $890.4 million and $889.7 million, respectively.
We currently have uncommitted bank lines of credit in China, which
provide for unsecured borrowings for working capital of up to $25.7
million in aggregate, of which $3.2 million and $0.8 million were
outstanding, as of June 30, 2016 and December 31, 2015,
respectively. The weighted-average interest rates on these
borrowings were 1.2% and 1.1% in the six and three-month periods
ended June 30, 2016, respectively. There were no borrowings in
the six and three-month periods ended June 30, 2015.
During the second quarter of 2016, the Company identified an
immaterial prior period misstatement related to the classification
of issuances and repayments of long-term debt within cash flows
from financing activities in our Consolidated Statement of Cash
Flows for the first quarter of 2016. As a result, the Consolidated
Statement of Cash Flows for the six months ended June 30, 2016
reflects an increase in issuances of long-term debt and
corresponding increase in repayments of long-term debt of $60
million to present long-term debt cash flows on a gross basis. The
misstatement does not have any impact on total cash flows from
financing activities. The corresponding cash flow line items in the
first quarter 2016 cash flow statement will be revised
prospectively as the misstatement was considered to be
immaterial.</t>
  </si>
  <si>
    <t>Financial Instruments</t>
  </si>
  <si>
    <t>8. Financial Instruments
We do not enter into financial instruments for trading or
speculative purposes. We principally use financial instruments to
reduce the impact of changes in foreign currency exchange rates and
commodity pric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Management
currently believes that the risk of incurring material losses is
unlikely and that the losses, if any, would be immaterial to the
Company. In addition, from time to time, we enter into commodity
swaps.
Our primary foreign currency hedge contracts pertain to the
Canadian dollar, the Mexican peso and the Euro. The gross U.S.
dollar equivalent notional amount of all foreign currency
derivative hedges outstanding at June 30, 2016 was $207.9
million, representing a net settlement liability of $3.8 million.
Based on foreign exchange rates as of June 30, 2016, we
estimate that $3.6 million of net foreign currency derivative
losses included in other comprehensive income as of June 30,
2016 will be reclassified to earnings within the next twelve
months.
The fair values of derivative instruments on the consolidated
balance sheets as of June 30, 2016 and December 31, 2015
were:
(In millions) Fair Value
Location June 30, December 31,
Assets
Foreign exchange contracts
Other current assets $ 0.6 $ 6.7
Net investment hedges
Other current assets 0.3 0.1
Total assets $ 0.9 $ 6.8
Liabilities
Foreign exchange contracts
Other current liabilities $ 4.7 $ 3.1
The effects of derivative financial instruments on the statements
of comprehensive income for the six and three months ended
June 30, 2016 and 2015 were:
(In millions) Gain
(Loss) Recognized in Income
Type of hedge
Location 2016 2015
Cash flow
Cost of products sold $ (1.4 ) $ 2.0
Fair value
Other (income) expense, net 1.0 2.7
Total $ (0.4 ) $ 4.7
(In millions)
Gain (Loss) Recognized in Income
Type of hedge
Location 2016 2015
Cash flow
Cost of products sold $ (2.1 ) $ 1.0
Fair value
Other (income) expense, net 0.5 1.7
Total $ (1.6 ) $ 2.7
The effective portion of cash flow hedges recognized in other
comprehensive income were net (losses) gains of $(8.0) million and
$2.0 million in the six months ended June 30, 2016 and 2015,
respectively. The effective portion of cash flow hedges recognized
in other comprehensive income were net losses of $3.4 million and
$1.9 million in the three months ended June 30, 2016 and 2015,
respectively. In the six and three months ended June 30, 2016
and 2015, the ineffective portion of cash flow hedges recognized in
other (income) expense, net, was insignificant.</t>
  </si>
  <si>
    <t>Fair Value Measurements</t>
  </si>
  <si>
    <t>9.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The carrying value, net of underwriting commissions, price
discounts and debt issuance costs and fair value of debt as of
June 30, 2016 and December 31, 2015 were as follows:
(In millions) June 30, 2016 December 30, 2015
Carrying Fair Carrying Fair
Revolving credit facility $ 710.0 $ 710.0 $
— $
—
Notes payable to bank 3.2 3.2 0.8 0.8
Term loan
—
— 279.0 280.0
Senior Notes 890.4 942.3 889.7 894.1
The estimated fair value of our Senior Notes and term loan is
determined primarily using broker quotes, which are level 2
inputs.
Assets and liabilities measured at fair value on a recurring basis
as of June 30, 2016 and December 31, 2015 were as
follows:
(In millions) Fair Value
June 30, December 31,
Assets
Derivative financial instruments (level 2) $ 0.9 $ 6.8
Deferred compensation program assets (level 2) 3.2 3.1
Total assets $ 4.1 $ 9.9
Liabilities
Derivative financial instruments (level 2) $ 4.7 $ 3.1
Joint Venture liability (level 3) 8.2
—
Total liabilities $ 12.9 $ 3.1
During the second quarter of 2016, we entered into a joint venture
arrangement with a partner to operate a manufacturing facility in
China. Under the arrangement, we are required to make certain fixed
payments to our partner each year starting in June 2017 and through
June 2024 (final year of the agreement) and also purchase the
outstanding preferred shares of our partner in 2024. We have
recognized the fair value of $8.2 million (Joint Venture liability
– see table above) of these contractual payments, including a
redemption of the preferred shares, as of June 30, 2016 ($7.2
million within other non-current liabilities and $1.0 million due
within one year in other current liabilities). We have also
recognized the excess of $5.2 million of this liability fair value
over the $3.0 million cash contributed by our partner within
paid-in capital.</t>
  </si>
  <si>
    <t>Accumulated Other Comprehensive Loss</t>
  </si>
  <si>
    <t>10. Accumulated Other Comprehensive
Loss
Total accumulated other comprehensive loss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loss, net of tax, were
as follows:
(In millions) Foreign Derivative Defined (a) Accumulated
Balance at December 31, 2015 $ (13.3 ) $ 2.1 $ (41.3 ) $ (52.5 )
Amounts classified into accumulated other comprehensive loss 15.0 (6.8 ) 6.7 14.9
Amounts reclassified from accumulated other comprehensive loss
— 1.6 (3.3 ) (1.7 )
Net current-period other comprehensive income (loss) 15.0 (5.2 ) 3.4 13.2
Balance at June 30, 2016 $ 1.7 $ (3.1 ) $ (37.9 ) $ (39.3 )
(a) See Note 11, “Defined
Benefit Plans,” for further information on the adjustments
related to defined benefit plans.
The reclassifications out of accumulated other comprehensive loss
for the six and three months ended June 30, 2016 and 2015 were
as follows:
(In millions)
Details about Accumulated Other Comprehensive Amount Reclassified from
Affected Line Item in the Statement of Comprehensive Income
2016 2015
Gains (losses) on cash flow hedges
Foreign exchange contracts $ (1.2 ) $ 2.1
Cost of products sold
Commodity contracts (0.2 ) (0.1 )
Cost of products sold
(1.4 ) 2.0
Total before tax
(0.2 ) (1.0 )
Tax expense
$ (1.6 ) $ 1.0
Net of tax
Defined benefit plan items
Recognition of prior service credits $ 6.2 $ 7.0
(a)
Recognition of actuarial losses (0.9 )
—
(a)
5.3 7.0
Total before tax
(2.0 ) (2.7 )
Tax expense
$ 3.3 $ 4.3
Net of tax
Total reclassifications for the period $ 1.7 $ 5.3
Net of tax
(In millions)
Details about Accumulated Other Comprehensive
Loss Components Amount Reclassified from
Affected Line Item in the Statement of Comprehensive Income
2016 2015
Gains (losses) on cash flow hedges
Foreign exchange contracts $ (1.9 ) $ 1.1
Cost of products sold
Commodity contracts (0.1 ) (0.1 )
Cost of products sold
(2.0 ) 1.0
Total before tax
0.2 (0.5 )
Tax expense
$ (1.8 ) $ 0.5
Net of tax
Defined benefit plan items
Recognition of prior service credits $ 3.9 $ 3.5
(a)
(1.5 ) (1.3 )
Tax expense
$ 2.4 $ 2.2
Net of tax
Total reclassifications for the period $ 0.6 $ 2.7
Net of tax
(a) These accumulated other
comprehensive loss components are included in the computation of
net periodic benefit cost. Refer to Note 11, “Defined Benefit
Plans,” for additional information.</t>
  </si>
  <si>
    <t>Defined Benefit Plans</t>
  </si>
  <si>
    <t>11. Defined Benefit Plans
The components of net periodic benefit cost for pension and
postretirement benefits for the six and three months ended
June 30, 2016 and 2015 were as follows:
(In millions) Six Months Ended June 30,
Pension Benefits Postretirement Benefits
2016 2015 2016 2015
Service cost $ 5.6 $ 6.4 $
— $
—
Interest cost 17.4 16.9 0.3 0.3
Expected return on plan assets (19.0 ) (20.4 )
—
—
Recognition of prior service credits
—
— (6.2 ) (7.0 )
Recognition of actuarial losses
—
— 0.9
—
Net periodic benefit cost (income) $ 4.0 $ 2.9 $ (5.0 ) $ (6.7 )
(In millions) Three Months Ended June 30,
Pension Benefits Postretirement Benefits
2016 2015 2016 2015
Service cost $ 2.8 $ 3.2 $
— $
—
Interest cost 8.7 8.4 0.2 0.1
Expected return on plan assets (9.5 ) (10.2 )
—
—
Recognition of prior service credits
—
— (3.9 ) (3.5 )
Net periodic benefit cost (income) $ 2.0 $ 1.4 $ (3.7 ) $ (3.4 )
In the first quarter of 2013, the Company communicated a plan
amendment to reduce health benefits to certain retired employees.
Due to the risk of litigation at the time of the initial
communication, the Company elected to defer the full recognition of
the benefit arising from the plan amendment. Following a favorable
court decision in the first quarter of 2016, the Company determined
that it was now probable that it would realize the benefit from the
plan amendment. As a result, the Company performed a re-measurement
of the affected retiree plan liability as of March 31, 2016.
This remeasurement resulted in a $10.7 million reduction of accrued
retiree benefit plan liabilities and a corresponding increase in
prior service credits. These prior service credits will be
amortized over the next eleven months after June 30, 2016. In
addition, we recorded a $0.9 million actuarial loss during the
first quarter of 2016. See Note 10, “Accumulated Other
Comprehensive Loss,” for information on the impact of the
remeasurement on other comprehensive loss.</t>
  </si>
  <si>
    <t>Income Taxes</t>
  </si>
  <si>
    <t>12. Income Taxes
The effective income tax rates for the six months ended
June 30, 2016 and 2015 were 27.9% and 35.0%, respectively. The
effective income tax rate in 2016 was favorably impacted by a $14.2
million tax benefit related to the early adoption of ASU 2016-09,
the new accounting guidance relating to stock-based compensation.
The effective income tax rate in 2015 was unfavorably impacted by
non-deductible acquisition costs associated with the Norcraft
acquisition and restructuring charges for which the Company could
not recognize a tax benefit. In addition, the effective income tax
rates in 2016 and 2015 were favorably impacted by the tax benefit
attributable to the Domestic Production Activity (Internal Revenue
Code Section 199) Deduction, favorable tax rates in foreign
jurisdictions, and a benefit associated with the U.S. research and
development credit, offset by state and local taxes and increases
to uncertain tax positions.
The effective income tax rates for the three months ended
June 30, 2016 and 2015 were 28.2% and 35.4%, respectively. The
effective income tax rate in 2016 was favorably impacted by a $9
million tax benefit related to the early adoption of ASU 2016-09,
the new accounting guidance relating to stock-based compensation.
The effective income tax rate in 2015 was unfavorably impacted by
non-deductible acquisition costs associated with the Norcraft
acquisition and restructuring charges for which the Company could
not recognize a tax benefit. In addition, the effective income tax
rates in 2016 and 2015 were favorably impacted by the tax benefit
attributable to the Domestic Production Activity (Internal Revenue
Code Section 199) Deduction, favorable tax rates in foreign
jurisdictions, and a benefit associated with the U.S. research and
development credit, offset by state and local taxes and increases
to uncertain tax positions.
It is reasonably possible that, within the next 12 months, total
unrecognized tax benefits may decrease in the range of $1 million
to $5 million, primarily as a result of the conclusion of pending
U.S. federal, state and foreign income tax proceedings.</t>
  </si>
  <si>
    <t>Product Warranties</t>
  </si>
  <si>
    <t xml:space="preserve">13. Product Warranties
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six months ended June 30, 2016 and 2015,
respectively.
(In millions)
Six Months Ended
2016 2015
Reserve balance at January 1, $ 16.0 $ 13.0
Provision for warranties issued 14.4 14.5
Settlements made (in cash or in kind) (14.3 ) (13.5 )
Acquisitions
— 1.6
Reserve balance at June 30, $ 16.1 $ 15.6 </t>
  </si>
  <si>
    <t>Information on Business Segments</t>
  </si>
  <si>
    <t>14. Information on Business
Segments
Net sales and operating income for the six and three months ended
June 30, 2016 and 2015 by segment were as follows:
Six Months Ended June 30,
(In millions) 2016 2015 % Change
Net Sales
Cabinets $ 1,195.1 $ 962.0 24.2 %
Plumbing 716.9 691.6 3.7
Doors 222.1 200.8 10.6
Security 270.2 261.5 3.3
Net sales $ 2,404.3 $ 2,115.9 13.6 %
Operating Income
Cabinets $ 119.2 $ 67.9 75.6 %
Plumbing 158.6 133.7 18.6
Doors 23.8 14.0 70.0
Security 21.8 26.5 (17.7 )
Less: Corporate expenses (40.2 ) (46.6 ) 13.7
Operating income $ 283.2 $ 195.5 44.9 %
Corporate expenses
General and administrative expense $ (40.8 ) $ (35.0 )
Defined benefit plan income 1.5 3.3
Recognition of defined benefit plan actuarial losses (0.9 )
—
Norcraft transaction costs (a)
— (14.9 )
Total Corporate expenses $ (40.2 ) $ (46.6 ) 13.7 %
(a) Represents external costs directly
related to the acquisition of Norcraft and primarily includes
expenditures for banking, legal, accounting and other similar
services.
Three Months Ended
June 30,
(In millions) 2016 2015 % Change
Net Sales
Cabinets $ 645.1 $ 550.9 17.1 %
Plumbing 378.3 358.0 5.7
Doors 127.8 117.6 8.7
Security 146.6 138.6 5.8
Net sales $ 1,297.8 $ 1,165.1 11.4 %
Operating Income
Cabinets $ 83.5 $ 54.9 52.1 %
Plumbing 87.1 69.9 24.6
Doors 19.6 15.2 28.9
Security 16.2 18.5 (12.4 )
Less: Corporate expenses (18.7 ) (30.3 ) 38.3
Operating income $ 187.7 $ 128.2 46.4 %
Corporate expenses
General and administrative expense $ (19.4 ) $ (18.2 )
Defined benefit plan income 0.7 1.7
Norcraft transaction costs (a)
— (13.8 )
Total Corporate expenses $ (18.7 ) $ (30.3 ) 38.3 %
(a) Represents external costs directly
related to the acquisition of Norcraft and primarily includes
expenditures for banking, legal, accounting and other similar
services.</t>
  </si>
  <si>
    <t>Restructuring and Other Charges</t>
  </si>
  <si>
    <t>15. Restructuring and Other
Charges
Pre-tax restructuring and other charges for the six and three
months ended June 30, 2016 and 2015 are shown below.
(In millions) Six Months Ended June 30,
2016
Other Charges (a)
Restructuring Cost of SG&amp;A (b) Total
Cabinets $ 1.8 $
— $
— $ 1.8
Plumbing 0.7 0.2 0.1 1.0
Security 6.8 2.5
— 9.3
Total $ 9.3 $ 2.7 $ 0.1 $ 12.1
(In millions) Six Months Ended June 30,
2015
Other Charges (a)
Restructuring Cost of SG&amp;A (b) Total
Cabinets $ 1.0 $
— $
— $ 1.0
Plumbing 5.7 0.1 0.4 6.2
Security 3.2
—
— 3.2
Corporate 0.9
—
— 0.9
Total $ 10.8 $ 0.1 $ 0.4 $ 11.3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 expenses.
Restructuring and other charges in the first six months of 2016
primarily related to severance costs and accelerated depreciation
to relocate a manufacturing facility within our Security segment
and severance costs within our Cabinets segment.
Restructuring and other charges in the first six months of 2015
related to severance costs to relocate of a plumbing facility in
China and severance within our Security and Cabinets segments and
in Corporate, as well as supply chain initiatives.
(In millions) Three Months Ended
June 30, 2016
Other Charges (a)
Restructuring Cost of SG&amp;A (b) Total
Plumbing $ 0.3 $ 0.2 $ 0.1 $ 0.6
Security 3.4
—
— 3.4
Total $ 3.7 $ 0.2 $ 0.1 $ 4.0
(In millions) Three Months Ended June 30,
2015
Other Charges (a)
Restructuring Cost of SG&amp;A (b) Total
Cabinets $ 0.1 $
— $
— $ 0.1
Plumbing 4.7
— 0.4 5.1
Security 1.3
—
— 1.3
Total $ 6.1 $
— $ 0.4 $ 6.5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 expenses.
Restructuring and other charges in the second quarter of 2016
primarily resulted from severance costs within our Security
segment. Restructuring and other charges in the second quarter of
2015 primarily resulted from severance charges, mainly related to
the relocation of a plumbing facility in China.
Reconciliation of Restructuring Liability
(In millions) Balance at 2016 Cash (a) Non-Cash Write-offs (b) Balance at
Workforce reduction costs $ 10.4 $ 7.6 $ (6.6 ) $
— $ 11.4
Other 0.5 1.7 (1.9 ) (0.3 )
—
$ 10.9 $ 9.3 $ (8.6 ) $ (0.3 ) $ 11.4
(a) Cash expenditures primarily
related to severance charges.
(b) Non-cash write-offs include asset
impairment charges attributable to restructuring actions.</t>
  </si>
  <si>
    <t>Earnings Per Share</t>
  </si>
  <si>
    <t xml:space="preserve">16. Earnings Per Share
The computations of earnings per common share were as follows:
(In millions, except per share
data) Six Months Ended Three Months Ended
2016 2015 2016 2015
Income from continuing operations, net of tax $ 186.1 $ 118.9 $ 125.1 $ 78.0
Less: Noncontrolling interest (0.1 )
— (0.1 ) (0.3 )
Income from continuing operations for EPS 186.2 118.9 125.2 78.3
Income from discontinued operations, net of tax
— 0.8
— 1.4
Net income attributable to Fortune Brands $ 186.2 $ 119.7 $ 125.2 $ 79.7
Earnings per common share
Basic
Continuing operations $ 1.20 $ 0.75 $ 0.82 $ 0.49
Discontinued operations
—
—
— 0.01
Net income attributable to Fortune Brands common stockholders $ 1.20 $ 0.75 $ 0.82 $ 0.50
Diluted
Continuing operations $ 1.18 $ 0.73 $ 0.80 $ 0.48
Discontinued operations
— 0.01
— 0.01
Net income attributable to Fortune Brands common stockholders $ 1.18 $ 0.74 $ 0.80 $ 0.49
Basic average shares outstanding 154.5 159.2 153.4 159.5
Stock-based awards 3.8 3.6 3.8 3.5
Diluted average shares outstanding 158.3 162.8 157.2 163.0
Antidilutive stock-based awards excluded from weighted-average
number of shares outstanding for diluted earnings per share 0.7 0.9 0.6 1.0 </t>
  </si>
  <si>
    <t>Contingencies</t>
  </si>
  <si>
    <t>17. Contingencies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six months ended
June 30, 2016 and 2015.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We believe compliance with current environmental
protection laws (before taking into account estimated recoveries
from third parties) will not have a material adverse effect upon
our results of operations, cash flows or financial condition.
Uncertainties about the status of laws, regulations, technology and
information related to individual sites make it difficult to
develop estimates of environmental remediation exposures.</t>
  </si>
  <si>
    <t>Recently Issued Accounting Standards (Policies)</t>
  </si>
  <si>
    <t>Improvements to Employee Share-Based Payment Accounting</t>
  </si>
  <si>
    <t>Improvements to Employee Share-Based Payment Accounting
In March 2016, the Financial Accounting Standards Board
(“FASB”) issued Accounting Standards Update
(“ASU”) 2016-09
We have early adopted this standard as of June 30, 2016. As a
result, during the second quarter we reclassified the year-to-date
We have also reclassified the year-to date 2016 excess tax benefits
from the exercise of stock based compensation of $14.2 million
from financing activities into operating activities in the
statement of cash flows for the six months ended June 30,
2016. This amendment was adopted prospectively and therefore, we
have not adjusted the prior periods presented. Additionally, we
have reclassified $9 million and $13.6 million of employee
withholding taxes paid from operating into financing activities in
the statement of cash flows for the six months ended June 30,
2016 and June 30, 2015, respectively, as required by ASU
2016-09 (adopted
The adoption of the standard resulted in an increase of $0.09 in
basic and diluted earnings per common share for six months ended
June 30, 2016 and an increase of $0.06 in basic and diluted
earnings per common share for three months ended June 30,
2016.
Following the adoption of the new standard, we have elected to
continue estimating the number of awards expected to be forfeited
and adjust our estimate on an ongoing basis.</t>
  </si>
  <si>
    <t>Balance Sheet Information (Tables)</t>
  </si>
  <si>
    <t>Supplemental Information on Balance Sheets</t>
  </si>
  <si>
    <t xml:space="preserve">Supplemental information on our balance sheets is as follows:
(In millions) June 30, December 31,
Inventories:
Raw materials and supplies $ 236.8 $ 237.8
Work in process 50.9 60.2
Finished products 292.8 257.6
Total inventories $ 580.5 $ 555.6
Property, plant and equipment, gross $ 1,594.8 $ 1,551.7
Less: accumulated depreciation 951.6 923.8
Property, plant and equipment, net $ 643.2 $ 627.9 </t>
  </si>
  <si>
    <t>Acquisitions (Tables) - Norcraft Companies, Inc [Member]</t>
  </si>
  <si>
    <t>Final Allocation of Purchase Price to Fair Values of Assets Acquired and Liabilities Assumed</t>
  </si>
  <si>
    <t>The following table summarizes the final allocation of the purchase
price to fair values of assets acquired and liabilities assumed as
of the date of the Norcraft acquisition.
(In millions)
Accounts receivable $ 30.8
Inventories 28.6
Property, plant and equipment 45.3
Goodwill 306.0
Identifiable intangible assets 360.0
Other assets 9.4
Total assets 780.1
Deferred tax liabilities 100.1
Other liabilities and accruals 31.4
Net assets acquired (a) $ 648.6
(a) Net assets exclude $15.5 million
of cash transferred to the Company as the result of the Norcraft
acquisition.</t>
  </si>
  <si>
    <t>Proforma Consolidated Financial Information</t>
  </si>
  <si>
    <t xml:space="preserve">The unaudited pro forma financial information does not necessarily
represent the results that would have occurred had the Norcraft
acquisition occurred on January 1, 2014. In addition, the
unaudited pro forma information should not be deemed to be
indicative of future results.
(In millions, except per share
amounts)
Six Months Ended
Three Months Ended
Net sales $ 2,258.3 $ 1,213.1
Income from continuing operations 134.9 90.1
Basic earnings per common share $ 0.85 $ 0.57
Diluted earnings per common share $ 0.83 $ 0.56 </t>
  </si>
  <si>
    <t>Discontinued Operations (Tables)</t>
  </si>
  <si>
    <t>Summary of the Results of Discontinued Operations</t>
  </si>
  <si>
    <t xml:space="preserve">The following table summarizes the results of discontinued
operations for the six and three months ended June 30,
2015.
(in millions)
Six Months Ended
Three Months Ended
Net sales $ 50.4 $ 27.5
Income from discontinued operations before income taxes $ 1.6 $ 2.4
Income taxes 0.8 1.0
Income from discontinued operations, net of tax $ 0.8 $ 1.4 </t>
  </si>
  <si>
    <t>Goodwill and Identifiable Intangible Assets (Tables)</t>
  </si>
  <si>
    <t>Change in Net Carrying Amount of Goodwill by Segment</t>
  </si>
  <si>
    <t>The change in the net carrying amount of goodwill by segment was as
follows:
(In millions) Cabinets Plumbing Doors Security Total
Goodwill at December 31, 2015 (a) $ 937.7 $ 578.6 $ 143.0 $ 96.0 $ 1,755.3
Year-to-date translation adjustments 2.0 (0.5 )
— 1.0 3.0
Acquisition-related adjustments 1.6 34.4
—
— 35.5
Goodwill at June 30, 2016 (a) $ 941.3 $ 612.5 $ 143.0 $ 97.0 $ 1,793.8
(a) Net of accumulated impairment
losses of $399.5 million in the Doors segment.</t>
  </si>
  <si>
    <t>Gross Carrying Value and Accumulated Amortization by Class of Identifiable Intangible Assets</t>
  </si>
  <si>
    <t xml:space="preserve">The gross carrying value and accumulated amortization by class of
identifiable intangible assets as of June 30, 2016 and
December 31, 2015 were as follows:
(In millions) As of June 30,
2016 As of December 31,
2015
Gross
Net
Gross
Net
Carrying
Accumulated
Book
Carrying
Accumulated
Book
Amounts Amortization Value Amounts Amortization Value
Indefinite-lived tradenames $ 663.1 $
— $ 663.1 $ 638.6 $
— $ 638.6
Amortizable intangible assets
Tradenames 18.0 (8.8 ) 9.2 19.1 (8.6 ) 10.5
Customer and contractual relationships 542.0 (189.7 ) 352.3 511.2 (177.4 ) 333.8
Patents/proprietary technology 59.0 (44.3 ) 14.7 54.7 (40.9 ) 13.8
Total 619.0 (242.8 ) 376.2 585.0 (226.9 ) 358.1
Total identifiable intangibles $ 1,282.1 $ (242.8 ) $ 1,039.3 $ 1,223.6 $ (226.9 ) $ 996.7 </t>
  </si>
  <si>
    <t>Financial Instruments (Tables)</t>
  </si>
  <si>
    <t>Fair Values of Derivative Instruments</t>
  </si>
  <si>
    <t xml:space="preserve">The fair values of derivative instruments on the consolidated
balance sheets as of June 30, 2016 and December 31, 2015
were:
(In millions) Fair Value
Location June 30, December 31,
Assets
Foreign exchange contracts
Other current assets $ 0.6 $ 6.7
Net investment hedges
Other current assets 0.3 0.1
Total assets $ 0.9 $ 6.8
Liabilities
Foreign exchange contracts
Other current liabilities $ 4.7 $ 3.1 </t>
  </si>
  <si>
    <t>Effects of Derivative Financial Instruments on Statements of Comprehensive Income</t>
  </si>
  <si>
    <t xml:space="preserve">The effects of derivative financial instruments on the statements
of comprehensive income for the six and three months ended
June 30, 2016 and 2015 were:
(In millions) Gain
(Loss) Recognized in Income
Type of hedge
Location 2016 2015
Cash flow
Cost of products sold $ (1.4 ) $ 2.0
Fair value
Other (income) expense, net 1.0 2.7
Total $ (0.4 ) $ 4.7
(In millions)
Gain (Loss) Recognized in Income
Type of hedge
Location 2016 2015
Cash flow
Cost of products sold $ (2.1 ) $ 1.0
Fair value
Other (income) expense, net 0.5 1.7
Total $ (1.6 ) $ 2.7 </t>
  </si>
  <si>
    <t>Fair Value Measurements (Tables)</t>
  </si>
  <si>
    <t>Carrying Value, Net of Underwriting Commissions, Price Discounts, and Debt Issuance Costs and Fair Value of Debt</t>
  </si>
  <si>
    <t xml:space="preserve">The carrying value, net of underwriting commissions, price
discounts and debt issuance costs and fair value of debt as of
June 30, 2016 and December 31, 2015 were as follows:
(In millions) June 30, 2016 December 30, 2015
Carrying Fair Carrying Fair
Revolving credit facility $ 710.0 $ 710.0 $
— $
—
Notes payable to bank 3.2 3.2 0.8 0.8
Term loan
—
— 279.0 280.0
Senior Notes 890.4 942.3 889.7 894.1 </t>
  </si>
  <si>
    <t>Assets and Liabilities Measured at Fair Value on Recurring Basis</t>
  </si>
  <si>
    <t>Assets and liabilities measured at fair value on a recurring basis
as of June 30, 2016 and December 31, 2015 were as
follows:
(In millions) Fair Value
June 30, December 31,
Assets
Derivative financial instruments (level 2) $ 0.9 $ 6.8
Deferred compensation program assets (level 2) 3.2 3.1
Total assets $ 4.1 $ 9.9
Liabilities
Derivative financial instruments (level 2) $ 4.7 $ 3.1
Joint Venture liability (level 3) 8.2
—
Total liabilities $ 12.9 $ 3.1</t>
  </si>
  <si>
    <t>Accumulated Other Comprehensive Loss (Tables)</t>
  </si>
  <si>
    <t>Components of and Changes in Accumulated Other Comprehensive Loss, Net of Tax</t>
  </si>
  <si>
    <t>The components of and changes in accumulated other comprehensive
loss, net of tax, were as follows:
(In millions) Foreign Derivative Defined (a) Accumulated
Balance at December 31, 2015 $ (13.3 ) $ 2.1 $ (41.3 ) $ (52.5 )
Amounts classified into accumulated other comprehensive loss 15.0 (6.8 ) 6.7 14.9
Amounts reclassified from accumulated other comprehensive loss
— 1.6 (3.3 ) (1.7 )
Net current-period other comprehensive income (loss) 15.0 (5.2 ) 3.4 13.2
Balance at June 30, 2016 $ 1.7 $ (3.1 ) $ (37.9 ) $ (39.3 )
(a) See Note 11, “Defined
Benefit Plans,” for further information on the adjustments
related to defined benefit plans.</t>
  </si>
  <si>
    <t>Reclassifications Out of Accumulated Other Comprehensive Loss</t>
  </si>
  <si>
    <t>The reclassifications out of accumulated other comprehensive loss
for the six and three months ended June 30, 2016 and 2015 were
as follows:
(In millions)
Details about Accumulated Other Comprehensive Amount Reclassified from
Affected Line Item in the Statement of Comprehensive Income
2016 2015
Gains (losses) on cash flow hedges
Foreign exchange contracts $ (1.2 ) $ 2.1
Cost of products sold
Commodity contracts (0.2 ) (0.1 )
Cost of products sold
(1.4 ) 2.0
Total before tax
(0.2 ) (1.0 )
Tax expense
$ (1.6 ) $ 1.0
Net of tax
Defined benefit plan items
Recognition of prior service credits $ 6.2 $ 7.0
(a)
Recognition of actuarial losses (0.9 )
—
(a)
5.3 7.0
Total before tax
(2.0 ) (2.7 )
Tax expense
$ 3.3 $ 4.3
Net of tax
Total reclassifications for the period $ 1.7 $ 5.3
Net of tax
(In millions)
Details about Accumulated Other Comprehensive
Loss Components Amount Reclassified from
Affected Line Item in the Statement of Comprehensive Income
2016 2015
Gains (losses) on cash flow hedges
Foreign exchange contracts $ (1.9 ) $ 1.1
Cost of products sold
Commodity contracts (0.1 ) (0.1 )
Cost of products sold
(2.0 ) 1.0
Total before tax
0.2 (0.5 )
Tax expense
$ (1.8 ) $ 0.5
Net of tax
Defined benefit plan items
Recognition of prior service credits $ 3.9 $ 3.5
(a)
(1.5 ) (1.3 )
Tax expense
$ 2.4 $ 2.2
Net of tax
Total reclassifications for the period $ 0.6 $ 2.7
Net of tax
(a) These accumulated other
comprehensive loss components are included in the computation of
net periodic benefit cost. Refer to Note 11, “Defined Benefit
Plans,” for additional information.</t>
  </si>
  <si>
    <t>Defined Benefit Plans (Tables)</t>
  </si>
  <si>
    <t>Components of Net Periodic Benefit Cost for Pension and Postretirement Benefits</t>
  </si>
  <si>
    <t xml:space="preserve">The components of net periodic benefit cost for pension and
postretirement benefits for the six and three months ended
June 30, 2016 and 2015 were as follows:
(In millions) Six Months Ended June 30,
Pension Benefits Postretirement Benefits
2016 2015 2016 2015
Service cost $ 5.6 $ 6.4 $
— $
—
Interest cost 17.4 16.9 0.3 0.3
Expected return on plan assets (19.0 ) (20.4 )
—
—
Recognition of prior service credits
—
— (6.2 ) (7.0 )
Recognition of actuarial losses
—
— 0.9
—
Net periodic benefit cost (income) $ 4.0 $ 2.9 $ (5.0 ) $ (6.7 )
(In millions) Three Months Ended June 30,
Pension Benefits Postretirement Benefits
2016 2015 2016 2015
Service cost $ 2.8 $ 3.2 $
— $
—
Interest cost 8.7 8.4 0.2 0.1
Expected return on plan assets (9.5 ) (10.2 )
—
—
Recognition of prior service credits
—
— (3.9 ) (3.5 )
Net periodic benefit cost (income) $ 2.0 $ 1.4 $ (3.7 ) $ (3.4 ) </t>
  </si>
  <si>
    <t>Product Warranties (Tables)</t>
  </si>
  <si>
    <t>Activity Related to Product Warranty Liability</t>
  </si>
  <si>
    <t xml:space="preserve">The following table summarizes activity related to our product
warranty liability for the six months ended June 30, 2016 and
2015, respectively.
(In millions)
Six Months Ended
2016 2015
Reserve balance at January 1, $ 16.0 $ 13.0
Provision for warranties issued 14.4 14.5
Settlements made (in cash or in kind) (14.3 ) (13.5 )
Acquisitions
— 1.6
Reserve balance at June 30, $ 16.1 $ 15.6 </t>
  </si>
  <si>
    <t>Information on Business Segments (Tables)</t>
  </si>
  <si>
    <t>Net Sales and Operating Income by Segment</t>
  </si>
  <si>
    <t>Net sales and operating income for the six and three months ended
June 30, 2016 and 2015 by segment were as follows:
Six Months Ended June 30,
(In millions) 2016 2015 % Change
Net Sales
Cabinets $ 1,195.1 $ 962.0 24.2 %
Plumbing 716.9 691.6 3.7
Doors 222.1 200.8 10.6
Security 270.2 261.5 3.3
Net sales $ 2,404.3 $ 2,115.9 13.6 %
Operating Income
Cabinets $ 119.2 $ 67.9 75.6 %
Plumbing 158.6 133.7 18.6
Doors 23.8 14.0 70.0
Security 21.8 26.5 (17.7 )
Less: Corporate expenses (40.2 ) (46.6 ) 13.7
Operating income $ 283.2 $ 195.5 44.9 %
Corporate expenses
General and administrative expense $ (40.8 ) $ (35.0 )
Defined benefit plan income 1.5 3.3
Recognition of defined benefit plan actuarial losses (0.9 )
—
Norcraft transaction costs (a)
— (14.9 )
Total Corporate expenses $ (40.2 ) $ (46.6 ) 13.7 %
(a) Represents external costs directly
related to the acquisition of Norcraft and primarily includes
expenditures for banking, legal, accounting and other similar
services.
Three Months Ended
June 30,
(In millions) 2016 2015 % Change
Net Sales
Cabinets $ 645.1 $ 550.9 17.1 %
Plumbing 378.3 358.0 5.7
Doors 127.8 117.6 8.7
Security 146.6 138.6 5.8
Net sales $ 1,297.8 $ 1,165.1 11.4 %
Operating Income
Cabinets $ 83.5 $ 54.9 52.1 %
Plumbing 87.1 69.9 24.6
Doors 19.6 15.2 28.9
Security 16.2 18.5 (12.4 )
Less: Corporate expenses (18.7 ) (30.3 ) 38.3
Operating income $ 187.7 $ 128.2 46.4 %
Corporate expenses
General and administrative expense $ (19.4 ) $ (18.2 )
Defined benefit plan income 0.7 1.7
Norcraft transaction costs (a)
— (13.8 )
Total Corporate expenses $ (18.7 ) $ (30.3 ) 38.3 %
(a) Represents external costs directly
related to the acquisition of Norcraft and primarily includes
expenditures for banking, legal, accounting and other similar
services.</t>
  </si>
  <si>
    <t>Restructuring and Other Charges (Tables)</t>
  </si>
  <si>
    <t>Pre Tax Restructuring and Other Charges</t>
  </si>
  <si>
    <t>Pre-tax restructuring and other charges for the six and three
months ended June 30, 2016 and 2015 are shown below.
(In millions) Six Months Ended June 30,
2016
Other Charges (a)
Restructuring Cost of SG&amp;A (b) Total
Cabinets $ 1.8 $
— $
— $ 1.8
Plumbing 0.7 0.2 0.1 1.0
Security 6.8 2.5
— 9.3
Total $ 9.3 $ 2.7 $ 0.1 $ 12.1
(In millions) Six Months Ended June 30,
2015
Other Charges (a)
Restructuring Cost of SG&amp;A (b) Total
Cabinets $ 1.0 $
— $
— $ 1.0
Plumbing 5.7 0.1 0.4 6.2
Security 3.2
—
— 3.2
Corporate 0.9
—
— 0.9
Total $ 10.8 $ 0.1 $ 0.4 $ 11.3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 expenses.
(In millions) Three Months Ended
June 30, 2016
Other Charges (a)
Restructuring Cost of SG&amp;A (b) Total
Plumbing $ 0.3 $ 0.2 $ 0.1 $ 0.6
Security 3.4
—
— 3.4
Total $ 3.7 $ 0.2 $ 0.1 $ 4.0
(In millions) Three Months Ended June 30,
2015
Other Charges (a)
Restructuring Cost of SG&amp;A (b) Total
Cabinets $ 0.1 $
— $
— $ 0.1
Plumbing 4.7
— 0.4 5.1
Security 1.3
—
— 1.3
Total $ 6.1 $
— $ 0.4 $ 6.5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b) Selling, general and
administrative expenses.</t>
  </si>
  <si>
    <t>Reconciliation of Restructuring Liability</t>
  </si>
  <si>
    <t>Reconciliation of Restructuring Liability
(In millions) Balance at 2016 Cash (a) Non-Cash Write-offs (b) Balance at
Workforce reduction costs $ 10.4 $ 7.6 $ (6.6 ) $
— $ 11.4
Other 0.5 1.7 (1.9 ) (0.3 )
—
$ 10.9 $ 9.3 $ (8.6 ) $ (0.3 ) $ 11.4
(a) Cash expenditures primarily
related to severance charges.
(b) Non-cash write-offs include asset
impairment charges attributable to restructuring actions.</t>
  </si>
  <si>
    <t>Earnings Per Share (Tables)</t>
  </si>
  <si>
    <t>Computations of Earnings per Common Share</t>
  </si>
  <si>
    <t xml:space="preserve">The computations of earnings per common share were as follows:
(In millions, except per share
data) Six Months Ended Three Months Ended
2016 2015 2016 2015
Income from continuing operations, net of tax $ 186.1 $ 118.9 $ 125.1 $ 78.0
Less: Noncontrolling interest (0.1 )
— (0.1 ) (0.3 )
Income from continuing operations for EPS 186.2 118.9 125.2 78.3
Income from discontinued operations, net of tax
— 0.8
— 1.4
Net income attributable to Fortune Brands $ 186.2 $ 119.7 $ 125.2 $ 79.7
Earnings per common share
Basic
Continuing operations $ 1.20 $ 0.75 $ 0.82 $ 0.49
Discontinued operations
—
—
— 0.01
Net income attributable to Fortune Brands common stockholders $ 1.20 $ 0.75 $ 0.82 $ 0.50
Diluted
Continuing operations $ 1.18 $ 0.73 $ 0.80 $ 0.48
Discontinued operations
— 0.01
— 0.01
Net income attributable to Fortune Brands common stockholders $ 1.18 $ 0.74 $ 0.80 $ 0.49
Basic average shares outstanding 154.5 159.2 153.4 159.5
Stock-based awards 3.8 3.6 3.8 3.5
Diluted average shares outstanding 158.3 162.8 157.2 163.0
Antidilutive stock-based awards excluded from weighted-average
number of shares outstanding for diluted earnings per share 0.7 0.9 0.6 1.0 </t>
  </si>
  <si>
    <t>Recently Issued Accounting Standards - Additional Information (Detail) - USD ($) $ / shares in Units, $ in Millions</t>
  </si>
  <si>
    <t>New Accounting Pronouncements or Change in Accounting Principle [Line Items]</t>
  </si>
  <si>
    <t>Excess tax benefit from exercise of stock based compensation, financing activities</t>
  </si>
  <si>
    <t>Employee withholding taxes reclassified into financing activities</t>
  </si>
  <si>
    <t>ASU No. 2016-09 | Adjustments for New Accounting Principle, Early Adoption | Restatement Adjustment</t>
  </si>
  <si>
    <t>Excess tax benefit reclassified to income tax expense</t>
  </si>
  <si>
    <t>Excess tax benefit from exercise of stock based compensation, operating activities</t>
  </si>
  <si>
    <t>Employee withholding taxes reclassified from operating activities</t>
  </si>
  <si>
    <t>Increase in basic and diluted earning per share common share</t>
  </si>
  <si>
    <t>Balance Sheet Information - Supplemental Information on Balance Sheets (Detail) - USD ($) $ in Millions</t>
  </si>
  <si>
    <t>Inventories:</t>
  </si>
  <si>
    <t>Raw materials and supplies</t>
  </si>
  <si>
    <t>Work in process</t>
  </si>
  <si>
    <t>Finished products</t>
  </si>
  <si>
    <t>Total inventories</t>
  </si>
  <si>
    <t>Property, plant and equipment, gross</t>
  </si>
  <si>
    <t>Less: accumulated depreciation</t>
  </si>
  <si>
    <t>Property, plant and equipment, net</t>
  </si>
  <si>
    <t>Acquisitions - Additional Information (Detail) - USD ($) $ in Millions</t>
  </si>
  <si>
    <t>1 Months Ended</t>
  </si>
  <si>
    <t>12 Months Ended</t>
  </si>
  <si>
    <t>May 31, 2016</t>
  </si>
  <si>
    <t>May 31, 2015</t>
  </si>
  <si>
    <t>Mar. 31, 2015</t>
  </si>
  <si>
    <t>Business Acquisition [Line Items]</t>
  </si>
  <si>
    <t>Norcraft Companies, Inc [Member]</t>
  </si>
  <si>
    <t>Payment to acquire business</t>
  </si>
  <si>
    <t>Business acquisition purchase price</t>
  </si>
  <si>
    <t>Acquisition related transaction costs</t>
  </si>
  <si>
    <t>Net severance costs</t>
  </si>
  <si>
    <t>Goodwill expected to be deductible for income tax purposes</t>
  </si>
  <si>
    <t>Identifiable intangible assets, customer relationships</t>
  </si>
  <si>
    <t>Indefinite intangible assets, tradename</t>
  </si>
  <si>
    <t>Norcraft Companies, Inc [Member] | Customer Relationships</t>
  </si>
  <si>
    <t>Amortizable identifiable intangible assets, estimated useful life</t>
  </si>
  <si>
    <t>20 years</t>
  </si>
  <si>
    <t>Premium Showroom</t>
  </si>
  <si>
    <t>Cabinets Component</t>
  </si>
  <si>
    <t>Acquisitions - Final Allocation of Purchase Price to Fair Values of Assets Acquired and Liabilities Assumed (Detail) - USD ($) $ in Millions</t>
  </si>
  <si>
    <t>Accounts receivable</t>
  </si>
  <si>
    <t>Property, plant and equipment</t>
  </si>
  <si>
    <t>Identifiable intangible assets</t>
  </si>
  <si>
    <t>Deferred tax liabilities</t>
  </si>
  <si>
    <t>Other liabilities and accruals</t>
  </si>
  <si>
    <t>Net assets acquired</t>
  </si>
  <si>
    <t>Net assets exclude $15.5 million of cash transferred to the Company as the result of the Norcraft acquisition.</t>
  </si>
  <si>
    <t>Acquisitions - Final Allocation of Purchase Price to Fair Values of Assets Acquired and Liabilities Assumed (Parenthetical) (Detail) $ in Millions</t>
  </si>
  <si>
    <t>May 31, 2015USD ($)</t>
  </si>
  <si>
    <t>Acquisitions - ProForma Consolidated Financial Information (Detail) - Norcraft Companies, Inc [Member] - USD ($) $ / shares in Units, $ in Millions</t>
  </si>
  <si>
    <t>Income from continuing operations</t>
  </si>
  <si>
    <t>Discontinued Operations - Additional Information (Detail) - Waterloo [Member] $ in Millions</t>
  </si>
  <si>
    <t>Jun. 30, 2016USD ($)</t>
  </si>
  <si>
    <t>Income Statement, Balance Sheet and Additional Disclosures by Disposal Groups, Including Discontinued Operations [Line Items]</t>
  </si>
  <si>
    <t>Proceeds from sale of discontinued operation</t>
  </si>
  <si>
    <t>Gain on disposal of discontinued operations</t>
  </si>
  <si>
    <t>Discontinued operation beginning period</t>
  </si>
  <si>
    <t>Jan. 1,
		2015</t>
  </si>
  <si>
    <t>Pre-tax loss on sale of discontinued operations</t>
  </si>
  <si>
    <t>Transaction and other sale-related costs of discontinued operation</t>
  </si>
  <si>
    <t>Estimated tax effect on sale of discontinued operation</t>
  </si>
  <si>
    <t>Discontinued Operations - Summary of Operating Results and Summary of Major Classes of Assets and Liabilities Reflected as Discontinued Operations on Consolidated Comprehensive Income and Balance Sheet (Detail) - USD ($) $ in Millions</t>
  </si>
  <si>
    <t>Waterloo [Member]</t>
  </si>
  <si>
    <t>Income from discontinued operations before income taxes</t>
  </si>
  <si>
    <t>Goodwill and Identifiable Intangible Assets - Additional Information (Detail) - USD ($) $ in Millions</t>
  </si>
  <si>
    <t>Goodwill [Line Items]</t>
  </si>
  <si>
    <t>Plumbing [Member]</t>
  </si>
  <si>
    <t>Increase in gross identifiable intangible assets due to acquisition and foreign exchange adjustments</t>
  </si>
  <si>
    <t>Norcraft Companies, Inc [Member] | Plumbing [Member]</t>
  </si>
  <si>
    <t>Goodwill increase (decrease) due to acquisition-related</t>
  </si>
  <si>
    <t>Minimum [Member] | Tradenames and Customer Relationship [Member]</t>
  </si>
  <si>
    <t>3 years</t>
  </si>
  <si>
    <t>Maximum [Member] | Tradenames and Customer Relationship [Member]</t>
  </si>
  <si>
    <t>30 years</t>
  </si>
  <si>
    <t>Goodwill and Identifiable Intangible Assets - Change in Net Carrying Amount of Goodwill by Segment (Detail) $ in Millions</t>
  </si>
  <si>
    <t>Beginning Balance</t>
  </si>
  <si>
    <t>Year-to-date translation adjustments</t>
  </si>
  <si>
    <t>Acquisition-related adjustments</t>
  </si>
  <si>
    <t>Ending Balance</t>
  </si>
  <si>
    <t>Doors [Member]</t>
  </si>
  <si>
    <t>Cabinets [Member]</t>
  </si>
  <si>
    <t>Security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Accumulated Amortization, Indefinite-lived tradenames</t>
  </si>
  <si>
    <t>Net Book Value, Indefinite-lived tradenames</t>
  </si>
  <si>
    <t>Gross Carrying Amounts, Finite Lived</t>
  </si>
  <si>
    <t>Accumulated Amortization, Finite Lived</t>
  </si>
  <si>
    <t>Net Book Value, Finite Lived</t>
  </si>
  <si>
    <t>Tradenames</t>
  </si>
  <si>
    <t>Customer and contractual relationships [Member]</t>
  </si>
  <si>
    <t>Patents/proprietary technology [Member]</t>
  </si>
  <si>
    <t>External Debt and Financing Arrangements - Additional Information (Detail) - USD ($)</t>
  </si>
  <si>
    <t>Debt Instrument [Line Items]</t>
  </si>
  <si>
    <t>Revolving credit facility, extended expiration date</t>
  </si>
  <si>
    <t>2021-06</t>
  </si>
  <si>
    <t>Current portion of long-term debt</t>
  </si>
  <si>
    <t>Prepaid debt issuance cost, write off</t>
  </si>
  <si>
    <t>Uncommitted bank lines of credit, which provide for unsecured borrowings for working capital</t>
  </si>
  <si>
    <t>Uncommitted bank lines of credit, which provide for unsecured borrowings for working capital amount outstanding</t>
  </si>
  <si>
    <t>Weighted-average interest rates on borrowings</t>
  </si>
  <si>
    <t>1.10%</t>
  </si>
  <si>
    <t>0.00%</t>
  </si>
  <si>
    <t>1.20%</t>
  </si>
  <si>
    <t>Restatement Adjustment</t>
  </si>
  <si>
    <t>Restatement Adjustment | Accounting Standards Update 2015-03 | Other Current Assets and Other Assets</t>
  </si>
  <si>
    <t>Debt Issuance Costs, Line of Credit Arrangements</t>
  </si>
  <si>
    <t>Restatement Adjustment | Accounting Standards Update 2015-03 | Long-term Debt</t>
  </si>
  <si>
    <t>LIBOR [Member] | Minimum [Member]</t>
  </si>
  <si>
    <t>Interest rate over LIBOR</t>
  </si>
  <si>
    <t>0.90%</t>
  </si>
  <si>
    <t>LIBOR [Member] | Maximum [Member]</t>
  </si>
  <si>
    <t>1.50%</t>
  </si>
  <si>
    <t>Term Loan Facilities [Member]</t>
  </si>
  <si>
    <t>Term loan, outstanding borrowings</t>
  </si>
  <si>
    <t>Senior Unsecured Notes [Member]</t>
  </si>
  <si>
    <t>Senior unsecured notes, price</t>
  </si>
  <si>
    <t>Senior notes, outstanding amount</t>
  </si>
  <si>
    <t>Senior Unsecured Notes [Member] | Notes Due 2020 [Member]</t>
  </si>
  <si>
    <t>Senior unsecured notes, maturity period</t>
  </si>
  <si>
    <t>5 years</t>
  </si>
  <si>
    <t>Senior unsecured notes, maturity year</t>
  </si>
  <si>
    <t>Senior unsecured notes, coupon rate</t>
  </si>
  <si>
    <t>3.00%</t>
  </si>
  <si>
    <t>Senior Unsecured Notes [Member] | Notes Due 2025 [Member]</t>
  </si>
  <si>
    <t>10 years</t>
  </si>
  <si>
    <t>4.00%</t>
  </si>
  <si>
    <t>Amended and Restated Credit Agreement [Member] | Revolving Credit Facility [Member]</t>
  </si>
  <si>
    <t>Line of Credit Facility, Maximum Borrowing Capacity</t>
  </si>
  <si>
    <t>Financial Instruments - Additional Information (Detail) - USD ($)</t>
  </si>
  <si>
    <t>Derivative [Line Items]</t>
  </si>
  <si>
    <t>Net settlement asset</t>
  </si>
  <si>
    <t>Estimated amount of net foreign currency derivative gains (loss) in other comprehensive income reclassified to earnings</t>
  </si>
  <si>
    <t>Foreign exchange contracts [Member]</t>
  </si>
  <si>
    <t>Notional amount of foreign currency derivative hedges</t>
  </si>
  <si>
    <t>Cash flow hedge [Member]</t>
  </si>
  <si>
    <t>Net gains (losses) recognized in OCI</t>
  </si>
  <si>
    <t>Financial Instruments - Fair Values of Derivative Instruments (Detail) - USD ($) $ in Millions</t>
  </si>
  <si>
    <t>Derivatives, Fair Value [Line Items]</t>
  </si>
  <si>
    <t>Derivative assets, fair value</t>
  </si>
  <si>
    <t>Net investment hedges [Member] | Other current assets [Member]</t>
  </si>
  <si>
    <t>Foreign exchange contracts [Member] | Other current assets [Member]</t>
  </si>
  <si>
    <t>Foreign exchange contracts [Member] | Other current liabilities</t>
  </si>
  <si>
    <t>Derivative liabilities, fair value</t>
  </si>
  <si>
    <t>Financial Instruments - Effects of Derivative Financial Instruments on Consolidated Statements of Income (Detail) - USD ($) $ in Millions</t>
  </si>
  <si>
    <t>Derivative Instruments, Gain (Loss) [Line Items]</t>
  </si>
  <si>
    <t>Gain (Loss) Recognized in Income</t>
  </si>
  <si>
    <t>Cash flow hedge [Member] | Cost of products sold [Member]</t>
  </si>
  <si>
    <t>Fair value hedge [Member] | Other (income) expense, net [Member]</t>
  </si>
  <si>
    <t>Fair Value Measurement - Carrying Value, Net of Underwriting Commissions, Price Discounts, and Debt Issuance Costs and Fair Value of Debt (Detail) - USD ($) $ in Millions</t>
  </si>
  <si>
    <t>Carrying Value | Revolving Credit Facility [Member]</t>
  </si>
  <si>
    <t>Fair Value Inputs, Liabilities, Quantitative Information [Line Items]</t>
  </si>
  <si>
    <t>Fair Value</t>
  </si>
  <si>
    <t>Carrying Value | Term Loan Facilities [Member]</t>
  </si>
  <si>
    <t>Carrying Value | Notes Payable to Banks [Member]</t>
  </si>
  <si>
    <t>Carrying Value | Senior Notes</t>
  </si>
  <si>
    <t>Fair Value | Revolving Credit Facility [Member]</t>
  </si>
  <si>
    <t>Fair Value | Term Loan Facilities [Member]</t>
  </si>
  <si>
    <t>Fair Value | Notes Payable to Banks [Member]</t>
  </si>
  <si>
    <t>Fair Value | Senior Notes</t>
  </si>
  <si>
    <t>Fair Value Measurements - Assets and Liabilities Measured at Fair Value on Recurring Basis (Detail) - USD ($) $ in Millions</t>
  </si>
  <si>
    <t>Fair Value, Assets and Liabilities Measured on Recurring and Nonrecurring Basis [Line Items]</t>
  </si>
  <si>
    <t>Derivative financial instruments (level 2)</t>
  </si>
  <si>
    <t>Level 3 [Member]</t>
  </si>
  <si>
    <t>Joint Venture liability (level 3)</t>
  </si>
  <si>
    <t>Fair Value, Measurements, Recurring [Member]</t>
  </si>
  <si>
    <t>Fair Value, Measurements, Recurring [Member] | Level 2 [Member]</t>
  </si>
  <si>
    <t>Deferred compensation program assets (level 2)</t>
  </si>
  <si>
    <t>Fair Value, Measurements, Recurring [Member] | Level 3 [Member]</t>
  </si>
  <si>
    <t>Fair Value Measurements - Additional Information (Detail) $ in Millions</t>
  </si>
  <si>
    <t>Fair Value, Option, Quantitative Disclosures [Line Items]</t>
  </si>
  <si>
    <t>Fixed payments to partner, year</t>
  </si>
  <si>
    <t>2017-06</t>
  </si>
  <si>
    <t>2024-06</t>
  </si>
  <si>
    <t>Purchase of outstanding preferred shares, year</t>
  </si>
  <si>
    <t>Additional paid in capital excess of cash contributed</t>
  </si>
  <si>
    <t>Cash contribution by partner in joint venture</t>
  </si>
  <si>
    <t>Other Noncurrent Liabilities | Level 3 [Member]</t>
  </si>
  <si>
    <t>Other current liabilities | Level 3 [Member]</t>
  </si>
  <si>
    <t>Accumulated Other Comprehensive Loss - Components of and Changes in Accumulated Other Comprehensive Loss, Net of Tax (Detail) - USD ($) $ in Millions</t>
  </si>
  <si>
    <t>Accumulated Other Comprehensive Income (Loss) [Line Items]</t>
  </si>
  <si>
    <t>Amounts reclassified from accumulated other comprehensive loss</t>
  </si>
  <si>
    <t>Net current-period other comprehensive income (loss)</t>
  </si>
  <si>
    <t>Foreign Currency Adjustments [Member]</t>
  </si>
  <si>
    <t>Amounts classified into accumulated other comprehensive loss</t>
  </si>
  <si>
    <t>Derivative Hedging Gain Loss [Member]</t>
  </si>
  <si>
    <t>Defined benefit plan items</t>
  </si>
  <si>
    <t>See Note 11, "Defined Benefit Plans," for further information on the adjustments related to defined benefit plans.</t>
  </si>
  <si>
    <t>Accumulated Other Comprehensive (Loss) Income - Reclassifications Out of Accumulated Other Comprehensive (Loss) Income (Detail) - USD ($) $ in Millions</t>
  </si>
  <si>
    <t>Reclassification Adjustment out of Accumulated Other Comprehensive Income [Line Items]</t>
  </si>
  <si>
    <t>Tax (expense) benefit</t>
  </si>
  <si>
    <t>Income (Loss) from Continuing Operations, Net of Tax, Including Portion Attributable to Noncontrolling Interest</t>
  </si>
  <si>
    <t>Reclassification from Accumulated Other Comprehensive Income, Current Period, Net of Tax</t>
  </si>
  <si>
    <t>Prior service credits</t>
  </si>
  <si>
    <t>Reclassification from Accumulated Other Comprehensive Income, Current Period, before Tax</t>
  </si>
  <si>
    <t>Actuarial losses</t>
  </si>
  <si>
    <t>Reclassification from AOCI, Current Period, Tax</t>
  </si>
  <si>
    <t>Reclassification out of Accumulated Other Comprehensive Income [Member] | Derivative Hedging Gain Loss [Member]</t>
  </si>
  <si>
    <t>Income (Loss) from Continuing Operations before Equity Method Investments, Income Taxes, Noncontrolling Interest</t>
  </si>
  <si>
    <t>Reclassification out of Accumulated Other Comprehensive Income [Member] | Derivative Hedging Gain Loss [Member] | Foreign exchange contracts [Member]</t>
  </si>
  <si>
    <t>Reclassification out of Accumulated Other Comprehensive Income [Member] | Derivative Hedging Gain Loss [Member] | Commodity contracts</t>
  </si>
  <si>
    <t>These accumulated other comprehensive loss components are included in the computation of net periodic benefit cost. Refer to Note 11, "Defined Benefit Plans," for additional information.</t>
  </si>
  <si>
    <t>Defined Benefit Plans - Components of Net Periodic Benefit Cost for Pension and Postretirement Benefits (Detail) - USD ($) $ in Millions</t>
  </si>
  <si>
    <t>Mar. 31, 2016</t>
  </si>
  <si>
    <t>Defined Benefit Plan Disclosure [Line Items]</t>
  </si>
  <si>
    <t>Pension Benefits [Member]</t>
  </si>
  <si>
    <t>Service cost</t>
  </si>
  <si>
    <t>Interest cost</t>
  </si>
  <si>
    <t>Expected return on plan assets</t>
  </si>
  <si>
    <t>Net periodic benefit cost (income)</t>
  </si>
  <si>
    <t>Postretirement Benefits [Member]</t>
  </si>
  <si>
    <t>Recognition of prior service credits</t>
  </si>
  <si>
    <t>Defined Benefit Plans - Additional Information (Detail) - USD ($) $ in Millions</t>
  </si>
  <si>
    <t>Defined Benefit Plans and Other Postretirement Benefit Plans Table Text Block [Line Items]</t>
  </si>
  <si>
    <t>Recognition of actuarial (losses) gains</t>
  </si>
  <si>
    <t>Reduction in accrued retiree benefit plans</t>
  </si>
  <si>
    <t>Prior service credits amortized over the next 11 months</t>
  </si>
  <si>
    <t>Prior service credits amortization period</t>
  </si>
  <si>
    <t>11 months</t>
  </si>
  <si>
    <t>Income Taxes - Additional Information (Detail) - USD ($)</t>
  </si>
  <si>
    <t>Income Taxes [Line Items]</t>
  </si>
  <si>
    <t>Effective income tax rate</t>
  </si>
  <si>
    <t>28.20%</t>
  </si>
  <si>
    <t>35.40%</t>
  </si>
  <si>
    <t>27.90%</t>
  </si>
  <si>
    <t>35.00%</t>
  </si>
  <si>
    <t>Minimum [Member]</t>
  </si>
  <si>
    <t>Reasonably possible decrease in unrecognized tax benefits</t>
  </si>
  <si>
    <t>Maximum [Member]</t>
  </si>
  <si>
    <t>Product Warranties - Activity Related to Product Warranty Liability (Detail) - USD ($) $ in Millions</t>
  </si>
  <si>
    <t>Product Warranty Liability [Line Items]</t>
  </si>
  <si>
    <t>Reserve balance at the beginning of the year</t>
  </si>
  <si>
    <t>Provision for warranties issued</t>
  </si>
  <si>
    <t>Settlements made (in cash or in kind)</t>
  </si>
  <si>
    <t>Reserve balance at end of year</t>
  </si>
  <si>
    <t>Information on Business Segments - Net Sales and Operating Income by Segment (Detail) - USD ($) $ in Millions</t>
  </si>
  <si>
    <t>Segment Reporting, Reconciling Item for Operating Profit (Loss) from Segment to Consolidated [Line Items]</t>
  </si>
  <si>
    <t>Recognition of defined benefit plan actuarial losses</t>
  </si>
  <si>
    <t>Net Sales, Percentage Change vs. Prior Year</t>
  </si>
  <si>
    <t>11.40%</t>
  </si>
  <si>
    <t>13.60%</t>
  </si>
  <si>
    <t>Operating Income(Loss), Percentage Change vs. Prior Year</t>
  </si>
  <si>
    <t>46.40%</t>
  </si>
  <si>
    <t>44.90%</t>
  </si>
  <si>
    <t>Operating Segments [Member] | Cabinets [Member]</t>
  </si>
  <si>
    <t>17.10%</t>
  </si>
  <si>
    <t>24.20%</t>
  </si>
  <si>
    <t>52.10%</t>
  </si>
  <si>
    <t>75.60%</t>
  </si>
  <si>
    <t>Operating Segments [Member] | Plumbing [Member]</t>
  </si>
  <si>
    <t>5.70%</t>
  </si>
  <si>
    <t>3.70%</t>
  </si>
  <si>
    <t>24.60%</t>
  </si>
  <si>
    <t>18.60%</t>
  </si>
  <si>
    <t>Operating Segments [Member] | Doors [Member]</t>
  </si>
  <si>
    <t>8.70%</t>
  </si>
  <si>
    <t>10.60%</t>
  </si>
  <si>
    <t>28.90%</t>
  </si>
  <si>
    <t>70.00%</t>
  </si>
  <si>
    <t>Operating Segments [Member] | Security [Member]</t>
  </si>
  <si>
    <t>5.80%</t>
  </si>
  <si>
    <t>3.30%</t>
  </si>
  <si>
    <t>(12.40%)</t>
  </si>
  <si>
    <t>(17.70%)</t>
  </si>
  <si>
    <t>Corporate [Member]</t>
  </si>
  <si>
    <t>General and administrative expense</t>
  </si>
  <si>
    <t>Defined benefit plan income</t>
  </si>
  <si>
    <t>Norcraft transaction costs</t>
  </si>
  <si>
    <t>38.30%</t>
  </si>
  <si>
    <t>13.70%</t>
  </si>
  <si>
    <t>Total Corporate expenses, Percentage Change vs. Prior Year</t>
  </si>
  <si>
    <t>Represents external costs directly related to the acquisition of Norcraft and primarily includes expenditures for banking, legal, accounting and other similar services.</t>
  </si>
  <si>
    <t>Restructuring and Other Charges - Pre-tax Restructuring and Other Charges (Detail) - USD ($) $ in Millions</t>
  </si>
  <si>
    <t>Restructuring Cost and Reserve [Line Items]</t>
  </si>
  <si>
    <t>Total Charges</t>
  </si>
  <si>
    <t>Cost of products sold [Member]</t>
  </si>
  <si>
    <t>Other Charges</t>
  </si>
  <si>
    <t>Selling, general and administrative Expenses [Member]</t>
  </si>
  <si>
    <t>[1],[2]</t>
  </si>
  <si>
    <t>Operating Segments [Member] | Cost of products sold [Member] | Plumbing [Member]</t>
  </si>
  <si>
    <t>Operating Segments [Member] | Cost of products sold [Member] | Security [Member]</t>
  </si>
  <si>
    <t>Operating Segments [Member] | Selling, general and administrative Expenses [Member] | Plumbing [Member]</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Selling, general and administrative expenses.</t>
  </si>
  <si>
    <t>Restructuring and Other Charges - Reconciliation of Restructuring Liability (Detail) - USD ($) $ in Millions</t>
  </si>
  <si>
    <t>Provision</t>
  </si>
  <si>
    <t>Cash Expenditures</t>
  </si>
  <si>
    <t>Non-Cash Write-offs</t>
  </si>
  <si>
    <t>Workforce Reduction Costs [Member]</t>
  </si>
  <si>
    <t>Other [Member]</t>
  </si>
  <si>
    <t>Cash expenditures primarily related to severance charges.</t>
  </si>
  <si>
    <t>Non-cash write-offs include asset impairment charges attributable to restructuring actions.</t>
  </si>
  <si>
    <t>Earnings Per Share - Computations of Earnings Per Common Share (Detail) - USD ($) $ / shares in Units, shares in Millions, $ in Millions</t>
  </si>
  <si>
    <t>Schedule of Earnings Per Share, Basic and Diluted, by Common Class [Line Items]</t>
  </si>
  <si>
    <t>Less: Noncontrolling interest</t>
  </si>
  <si>
    <t>Income from continuing operations for EP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19751</v>
      </c>
    </row>
    <row spans="1:3" r="12">
      <c t="s" s="4" r="A12">
        <v>19</v>
      </c>
      <c t="s" s="4" r="B12">
        <v>20</v>
      </c>
    </row>
    <row spans="1:3" r="13">
      <c t="s" s="4" r="A13">
        <v>21</v>
      </c>
      <c t="s" s="4" r="B13">
        <v>22</v>
      </c>
    </row>
    <row spans="1:3" r="14">
      <c t="s" s="4" r="A14">
        <v>23</v>
      </c>
      <c t="n" s="6" r="C14">
        <v>153902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1297.8</v>
      </c>
      <c t="n" s="7" r="C3">
        <v>1165.1</v>
      </c>
      <c t="n" s="7" r="D3">
        <v>2404.3</v>
      </c>
      <c t="n" s="7" r="E3">
        <v>2115.9</v>
      </c>
    </row>
    <row spans="1:5" r="4">
      <c t="s" s="4" r="A4">
        <v>28</v>
      </c>
      <c t="n" s="8" r="B4">
        <v>823.1</v>
      </c>
      <c t="n" s="8" r="C4">
        <v>754.7</v>
      </c>
      <c t="n" s="8" r="D4">
        <v>1551.8</v>
      </c>
      <c t="n" s="8" r="E4">
        <v>1388.6</v>
      </c>
    </row>
    <row spans="1:5" r="5">
      <c t="s" s="4" r="A5">
        <v>29</v>
      </c>
      <c t="n" s="8" r="B5">
        <v>276.7</v>
      </c>
      <c t="n" s="6" r="C5">
        <v>271</v>
      </c>
      <c t="n" s="8" r="D5">
        <v>546.9</v>
      </c>
      <c t="n" s="8" r="E5">
        <v>512.4</v>
      </c>
    </row>
    <row spans="1:5" r="6">
      <c t="s" s="4" r="A6">
        <v>30</v>
      </c>
      <c t="n" s="8" r="B6">
        <v>6.6</v>
      </c>
      <c t="n" s="8" r="C6">
        <v>5.1</v>
      </c>
      <c t="n" s="8" r="D6">
        <v>13.1</v>
      </c>
      <c t="n" s="8" r="E6">
        <v>8.6</v>
      </c>
    </row>
    <row spans="1:5" r="7">
      <c t="s" s="4" r="A7">
        <v>31</v>
      </c>
      <c t="n" s="8" r="B7">
        <v>3.7</v>
      </c>
      <c t="n" s="8" r="C7">
        <v>6.1</v>
      </c>
      <c t="n" s="8" r="D7">
        <v>9.300000000000001</v>
      </c>
      <c t="n" s="8" r="E7">
        <v>10.8</v>
      </c>
    </row>
    <row spans="1:5" r="8">
      <c t="s" s="4" r="A8">
        <v>32</v>
      </c>
      <c t="n" s="8" r="B8">
        <v>187.7</v>
      </c>
      <c t="n" s="8" r="C8">
        <v>128.2</v>
      </c>
      <c t="n" s="8" r="D8">
        <v>283.2</v>
      </c>
      <c t="n" s="8" r="E8">
        <v>195.5</v>
      </c>
    </row>
    <row spans="1:5" r="9">
      <c t="s" s="4" r="A9">
        <v>33</v>
      </c>
      <c t="n" s="8" r="B9">
        <v>13.9</v>
      </c>
      <c t="n" s="6" r="C9">
        <v>6</v>
      </c>
      <c t="n" s="8" r="D9">
        <v>25.7</v>
      </c>
      <c t="n" s="8" r="E9">
        <v>9.4</v>
      </c>
    </row>
    <row spans="1:5" r="10">
      <c t="s" s="4" r="A10">
        <v>34</v>
      </c>
      <c t="n" s="8" r="B10">
        <v>-0.4</v>
      </c>
      <c t="n" s="8" r="C10">
        <v>1.5</v>
      </c>
      <c t="n" s="8" r="D10">
        <v>-0.7</v>
      </c>
      <c t="n" s="8" r="E10">
        <v>3.2</v>
      </c>
    </row>
    <row spans="1:5" r="11">
      <c t="s" s="4" r="A11">
        <v>35</v>
      </c>
      <c t="n" s="8" r="B11">
        <v>174.2</v>
      </c>
      <c t="n" s="8" r="C11">
        <v>120.7</v>
      </c>
      <c t="n" s="8" r="D11">
        <v>258.2</v>
      </c>
      <c t="n" s="8" r="E11">
        <v>182.9</v>
      </c>
    </row>
    <row spans="1:5" r="12">
      <c t="s" s="4" r="A12">
        <v>36</v>
      </c>
      <c t="n" s="8" r="B12">
        <v>49.1</v>
      </c>
      <c t="n" s="8" r="C12">
        <v>42.7</v>
      </c>
      <c t="n" s="8" r="D12">
        <v>72.09999999999999</v>
      </c>
      <c t="n" s="6" r="E12">
        <v>64</v>
      </c>
    </row>
    <row spans="1:5" r="13">
      <c t="s" s="4" r="A13">
        <v>37</v>
      </c>
      <c t="n" s="8" r="B13">
        <v>125.1</v>
      </c>
      <c t="n" s="6" r="C13">
        <v>78</v>
      </c>
      <c t="n" s="8" r="D13">
        <v>186.1</v>
      </c>
      <c t="n" s="8" r="E13">
        <v>118.9</v>
      </c>
    </row>
    <row spans="1:5" r="14">
      <c t="s" s="4" r="A14">
        <v>38</v>
      </c>
      <c t="n" s="8" r="C14">
        <v>1.4</v>
      </c>
      <c t="n" s="8" r="E14">
        <v>0.8</v>
      </c>
    </row>
    <row spans="1:5" r="15">
      <c t="s" s="4" r="A15">
        <v>39</v>
      </c>
      <c t="n" s="8" r="B15">
        <v>125.1</v>
      </c>
      <c t="n" s="8" r="C15">
        <v>79.40000000000001</v>
      </c>
      <c t="n" s="8" r="D15">
        <v>186.1</v>
      </c>
      <c t="n" s="8" r="E15">
        <v>119.7</v>
      </c>
    </row>
    <row spans="1:5" r="16">
      <c t="s" s="4" r="A16">
        <v>40</v>
      </c>
      <c t="n" s="8" r="B16">
        <v>-0.1</v>
      </c>
      <c t="n" s="8" r="C16">
        <v>-0.3</v>
      </c>
      <c t="n" s="8" r="D16">
        <v>-0.1</v>
      </c>
    </row>
    <row spans="1:5" r="17">
      <c t="s" s="4" r="A17">
        <v>41</v>
      </c>
      <c t="n" s="7" r="B17">
        <v>125.2</v>
      </c>
      <c t="n" s="7" r="C17">
        <v>79.7</v>
      </c>
      <c t="n" s="7" r="D17">
        <v>186.2</v>
      </c>
      <c t="n" s="7" r="E17">
        <v>119.7</v>
      </c>
    </row>
    <row spans="1:5" r="18">
      <c t="s" s="3" r="A18">
        <v>42</v>
      </c>
    </row>
    <row spans="1:5" r="19">
      <c t="s" s="4" r="A19">
        <v>43</v>
      </c>
      <c t="n" s="9" r="B19">
        <v>0.82</v>
      </c>
      <c t="n" s="9" r="C19">
        <v>0.49</v>
      </c>
      <c t="n" s="9" r="D19">
        <v>1.2</v>
      </c>
      <c t="n" s="9" r="E19">
        <v>0.75</v>
      </c>
    </row>
    <row spans="1:5" r="20">
      <c t="s" s="4" r="A20">
        <v>44</v>
      </c>
      <c t="n" s="10" r="C20">
        <v>0.01</v>
      </c>
    </row>
    <row spans="1:5" r="21">
      <c t="s" s="4" r="A21">
        <v>45</v>
      </c>
      <c t="n" s="10" r="B21">
        <v>0.82</v>
      </c>
      <c t="n" s="10" r="C21">
        <v>0.5</v>
      </c>
      <c t="n" s="10" r="D21">
        <v>1.2</v>
      </c>
      <c t="n" s="10" r="E21">
        <v>0.75</v>
      </c>
    </row>
    <row spans="1:5" r="22">
      <c t="s" s="3" r="A22">
        <v>46</v>
      </c>
    </row>
    <row spans="1:5" r="23">
      <c t="s" s="4" r="A23">
        <v>43</v>
      </c>
      <c t="n" s="10" r="B23">
        <v>0.8</v>
      </c>
      <c t="n" s="10" r="C23">
        <v>0.48</v>
      </c>
      <c t="n" s="10" r="D23">
        <v>1.18</v>
      </c>
      <c t="n" s="10" r="E23">
        <v>0.73</v>
      </c>
    </row>
    <row spans="1:5" r="24">
      <c t="s" s="4" r="A24">
        <v>44</v>
      </c>
      <c t="n" s="10" r="C24">
        <v>0.01</v>
      </c>
      <c t="n" s="10" r="E24">
        <v>0.01</v>
      </c>
    </row>
    <row spans="1:5" r="25">
      <c t="s" s="4" r="A25">
        <v>45</v>
      </c>
      <c t="n" s="9" r="B25">
        <v>0.8</v>
      </c>
      <c t="n" s="9" r="C25">
        <v>0.49</v>
      </c>
      <c t="n" s="9" r="D25">
        <v>1.18</v>
      </c>
      <c t="n" s="9" r="E25">
        <v>0.74</v>
      </c>
    </row>
    <row spans="1:5" r="26">
      <c t="s" s="4" r="A26">
        <v>47</v>
      </c>
      <c t="n" s="7" r="B26">
        <v>124.7</v>
      </c>
      <c t="n" s="11" r="C26">
        <v>81</v>
      </c>
      <c t="n" s="7" r="D26">
        <v>199.3</v>
      </c>
      <c t="n" s="7" r="E26">
        <v>1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4" r="A3">
        <v>174</v>
      </c>
      <c t="s" s="4" r="B3">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76</v>
      </c>
      <c t="s" s="2" r="B1">
        <v>1</v>
      </c>
    </row>
    <row spans="1:2" r="2">
      <c t="s" s="2" r="B2">
        <v>2</v>
      </c>
    </row>
    <row spans="1:2" r="3">
      <c t="s" s="4" r="A3">
        <v>176</v>
      </c>
      <c t="s" s="4" r="B3">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4" r="A3">
        <v>178</v>
      </c>
      <c t="s" s="4" r="B3">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4" r="A3">
        <v>193</v>
      </c>
      <c t="s" s="4" r="B3">
        <v>194</v>
      </c>
    </row>
    <row spans="1:2" r="4">
      <c t="s" s="4" r="A4">
        <v>195</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s="1" r="A1">
        <v>48</v>
      </c>
      <c t="s" s="2" r="C1">
        <v>2</v>
      </c>
      <c t="s" s="2" r="D1">
        <v>49</v>
      </c>
    </row>
    <row spans="1:4" r="2">
      <c t="s" s="3" r="A2">
        <v>50</v>
      </c>
    </row>
    <row spans="1:4" r="3">
      <c t="s" s="4" r="A3">
        <v>51</v>
      </c>
      <c t="n" s="7" r="C3">
        <v>278.7</v>
      </c>
      <c t="n" s="7" r="D3">
        <v>238.5</v>
      </c>
    </row>
    <row spans="1:4" r="4">
      <c t="s" s="4" r="A4">
        <v>52</v>
      </c>
      <c t="n" s="8" r="C4">
        <v>569.3</v>
      </c>
      <c t="n" s="8" r="D4">
        <v>502.6</v>
      </c>
    </row>
    <row spans="1:4" r="5">
      <c t="s" s="4" r="A5">
        <v>53</v>
      </c>
      <c t="n" s="8" r="C5">
        <v>580.5</v>
      </c>
      <c t="n" s="8" r="D5">
        <v>555.6</v>
      </c>
    </row>
    <row spans="1:4" r="6">
      <c t="s" s="4" r="A6">
        <v>54</v>
      </c>
      <c t="n" s="8" r="C6">
        <v>114.1</v>
      </c>
      <c t="n" s="8" r="D6">
        <v>121.3</v>
      </c>
    </row>
    <row spans="1:4" r="7">
      <c t="s" s="4" r="A7">
        <v>55</v>
      </c>
      <c t="n" s="8" r="C7">
        <v>1542.6</v>
      </c>
      <c t="n" s="6" r="D7">
        <v>1418</v>
      </c>
    </row>
    <row spans="1:4" r="8">
      <c t="s" s="4" r="A8">
        <v>56</v>
      </c>
      <c t="n" s="8" r="C8">
        <v>643.2</v>
      </c>
      <c t="n" s="8" r="D8">
        <v>627.9</v>
      </c>
    </row>
    <row spans="1:4" r="9">
      <c t="s" s="4" r="A9">
        <v>57</v>
      </c>
      <c t="s" s="4" r="B9">
        <v>58</v>
      </c>
      <c t="n" s="8" r="C9">
        <v>1793.8</v>
      </c>
      <c t="n" s="8" r="D9">
        <v>1755.3</v>
      </c>
    </row>
    <row spans="1:4" r="10">
      <c t="s" s="4" r="A10">
        <v>59</v>
      </c>
      <c t="n" s="8" r="C10">
        <v>1039.3</v>
      </c>
      <c t="n" s="8" r="D10">
        <v>996.7</v>
      </c>
    </row>
    <row spans="1:4" r="11">
      <c t="s" s="4" r="A11">
        <v>60</v>
      </c>
      <c t="n" s="6" r="C11">
        <v>79</v>
      </c>
      <c t="n" s="8" r="D11">
        <v>77.8</v>
      </c>
    </row>
    <row spans="1:4" r="12">
      <c t="s" s="4" r="A12">
        <v>61</v>
      </c>
      <c t="n" s="8" r="C12">
        <v>5097.9</v>
      </c>
      <c t="n" s="8" r="D12">
        <v>4875.7</v>
      </c>
    </row>
    <row spans="1:4" r="13">
      <c t="s" s="3" r="A13">
        <v>62</v>
      </c>
    </row>
    <row spans="1:4" r="14">
      <c t="s" s="4" r="A14">
        <v>63</v>
      </c>
      <c t="n" s="8" r="C14">
        <v>3.2</v>
      </c>
      <c t="n" s="8" r="D14">
        <v>0.8</v>
      </c>
    </row>
    <row spans="1:4" r="15">
      <c t="s" s="4" r="A15">
        <v>64</v>
      </c>
      <c t="n" s="8" r="C15">
        <v>366.1</v>
      </c>
      <c t="n" s="8" r="D15">
        <v>344.2</v>
      </c>
    </row>
    <row spans="1:4" r="16">
      <c t="s" s="4" r="A16">
        <v>65</v>
      </c>
      <c t="n" s="8" r="C16">
        <v>348.6</v>
      </c>
      <c t="n" s="8" r="D16">
        <v>412.9</v>
      </c>
    </row>
    <row spans="1:4" r="17">
      <c t="s" s="4" r="A17">
        <v>66</v>
      </c>
      <c t="n" s="8" r="C17">
        <v>717.9</v>
      </c>
      <c t="n" s="8" r="D17">
        <v>757.9</v>
      </c>
    </row>
    <row spans="1:4" r="18">
      <c t="s" s="4" r="A18">
        <v>67</v>
      </c>
      <c t="n" s="8" r="C18">
        <v>1600.4</v>
      </c>
      <c t="n" s="8" r="D18">
        <v>1168.7</v>
      </c>
    </row>
    <row spans="1:4" r="19">
      <c t="s" s="4" r="A19">
        <v>68</v>
      </c>
      <c t="n" s="8" r="C19">
        <v>189.6</v>
      </c>
      <c t="n" s="8" r="D19">
        <v>201.7</v>
      </c>
    </row>
    <row spans="1:4" r="20">
      <c t="s" s="4" r="A20">
        <v>69</v>
      </c>
      <c t="n" s="8" r="C20">
        <v>210.7</v>
      </c>
      <c t="n" s="8" r="D20">
        <v>218.4</v>
      </c>
    </row>
    <row spans="1:4" r="21">
      <c t="s" s="4" r="A21">
        <v>70</v>
      </c>
      <c t="n" s="8" r="C21">
        <v>96.7</v>
      </c>
      <c t="n" s="8" r="D21">
        <v>75.2</v>
      </c>
    </row>
    <row spans="1:4" r="22">
      <c t="s" s="4" r="A22">
        <v>71</v>
      </c>
      <c t="n" s="8" r="C22">
        <v>2815.3</v>
      </c>
      <c t="n" s="8" r="D22">
        <v>2421.9</v>
      </c>
    </row>
    <row spans="1:4" r="23">
      <c t="s" s="4" r="A23">
        <v>72</v>
      </c>
      <c t="s" s="4" r="C23">
        <v>73</v>
      </c>
      <c t="s" s="4" r="D23">
        <v>73</v>
      </c>
    </row>
    <row spans="1:4" r="24">
      <c t="s" s="3" r="A24">
        <v>74</v>
      </c>
    </row>
    <row spans="1:4" r="25">
      <c t="s" s="4" r="A25">
        <v>75</v>
      </c>
      <c t="s" s="4" r="B25">
        <v>76</v>
      </c>
      <c t="n" s="8" r="C25">
        <v>1.7</v>
      </c>
      <c t="n" s="8" r="D25">
        <v>1.7</v>
      </c>
    </row>
    <row spans="1:4" r="26">
      <c t="s" s="4" r="A26">
        <v>77</v>
      </c>
      <c t="n" s="6" r="C26">
        <v>2628</v>
      </c>
      <c t="n" s="8" r="D26">
        <v>2602.2</v>
      </c>
    </row>
    <row spans="1:4" r="27">
      <c t="s" s="4" r="A27">
        <v>78</v>
      </c>
      <c t="n" s="8" r="C27">
        <v>-39.3</v>
      </c>
      <c t="n" s="8" r="D27">
        <v>-52.5</v>
      </c>
    </row>
    <row spans="1:4" r="28">
      <c t="s" s="4" r="A28">
        <v>79</v>
      </c>
      <c t="n" s="8" r="C28">
        <v>664.4</v>
      </c>
      <c t="n" s="8" r="D28">
        <v>501.6</v>
      </c>
    </row>
    <row spans="1:4" r="29">
      <c t="s" s="4" r="A29">
        <v>80</v>
      </c>
      <c t="n" s="8" r="C29">
        <v>-973.8</v>
      </c>
      <c t="n" s="8" r="D29">
        <v>-602.1</v>
      </c>
    </row>
    <row spans="1:4" r="30">
      <c t="s" s="4" r="A30">
        <v>81</v>
      </c>
      <c t="n" s="6" r="C30">
        <v>2281</v>
      </c>
      <c t="n" s="8" r="D30">
        <v>2450.9</v>
      </c>
    </row>
    <row spans="1:4" r="31">
      <c t="s" s="4" r="A31">
        <v>82</v>
      </c>
      <c t="n" s="8" r="C31">
        <v>1.6</v>
      </c>
      <c t="n" s="8" r="D31">
        <v>2.9</v>
      </c>
    </row>
    <row spans="1:4" r="32">
      <c t="s" s="4" r="A32">
        <v>83</v>
      </c>
      <c t="n" s="8" r="C32">
        <v>2282.6</v>
      </c>
      <c t="n" s="8" r="D32">
        <v>2453.8</v>
      </c>
    </row>
    <row spans="1:4" r="33">
      <c t="s" s="4" r="A33">
        <v>84</v>
      </c>
      <c t="n" s="7" r="C33">
        <v>5097.9</v>
      </c>
      <c t="n" s="7" r="D33">
        <v>4875.7</v>
      </c>
    </row>
    <row spans="1:4" r="34">
      <c t="n" r="A34"/>
    </row>
    <row spans="1:4" r="35">
      <c t="s" s="4" r="A35">
        <v>58</v>
      </c>
      <c t="s" s="4" r="B35">
        <v>85</v>
      </c>
    </row>
    <row spans="1:4" r="36">
      <c t="s" s="4" r="A36">
        <v>76</v>
      </c>
      <c t="s" s="4" r="B36">
        <v>86</v>
      </c>
    </row>
  </sheetData>
  <mergeCells count="4">
    <mergeCell ref="A1:B1"/>
    <mergeCell ref="A34:C34"/>
    <mergeCell ref="B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4" r="A3">
        <v>201</v>
      </c>
      <c t="s" s="4" r="B3">
        <v>202</v>
      </c>
    </row>
    <row spans="1:2" r="4">
      <c t="s" s="4" r="A4">
        <v>203</v>
      </c>
      <c t="s" s="4" r="B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4" r="A3">
        <v>206</v>
      </c>
      <c t="s" s="4" r="B3">
        <v>207</v>
      </c>
    </row>
    <row spans="1:2" r="4">
      <c t="s" s="4" r="A4">
        <v>208</v>
      </c>
      <c t="s" s="4" r="B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4" r="A3">
        <v>211</v>
      </c>
      <c t="s" s="4" r="B3">
        <v>212</v>
      </c>
    </row>
    <row spans="1:2" r="4">
      <c t="s" s="4" r="A4">
        <v>213</v>
      </c>
      <c t="s" s="4" r="B4">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v>
      </c>
    </row>
    <row spans="1:2" r="3">
      <c t="s" s="4" r="A3">
        <v>216</v>
      </c>
      <c t="s" s="4" r="B3">
        <v>217</v>
      </c>
    </row>
    <row spans="1:2" r="4">
      <c t="s" s="4" r="A4">
        <v>218</v>
      </c>
      <c t="s" s="4" r="B4">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23</v>
      </c>
      <c t="s" s="2" r="B1">
        <v>1</v>
      </c>
    </row>
    <row spans="1:2" r="2">
      <c t="s" s="2" r="B2">
        <v>2</v>
      </c>
    </row>
    <row spans="1:2" r="3">
      <c t="s" s="4" r="A3">
        <v>224</v>
      </c>
      <c t="s" s="4" r="B3">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26</v>
      </c>
      <c t="s" s="2" r="B1">
        <v>1</v>
      </c>
    </row>
    <row spans="1:2" r="2">
      <c t="s" s="2" r="B2">
        <v>2</v>
      </c>
    </row>
    <row spans="1:2" r="3">
      <c t="s" s="4" r="A3">
        <v>227</v>
      </c>
      <c t="s" s="4" r="B3">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4" r="A3">
        <v>230</v>
      </c>
      <c t="s" s="4" r="B3">
        <v>231</v>
      </c>
    </row>
    <row spans="1:2" r="4">
      <c t="s" s="4" r="A4">
        <v>232</v>
      </c>
      <c t="s" s="4" r="B4">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34</v>
      </c>
      <c t="s" s="2" r="B1">
        <v>1</v>
      </c>
    </row>
    <row spans="1:2" r="2">
      <c t="s" s="2" r="B2">
        <v>2</v>
      </c>
    </row>
    <row spans="1:2" r="3">
      <c t="s" s="4" r="A3">
        <v>235</v>
      </c>
      <c t="s" s="4" r="B3">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7</v>
      </c>
      <c t="s" s="2" r="B1">
        <v>25</v>
      </c>
      <c t="s" s="2" r="C1">
        <v>1</v>
      </c>
    </row>
    <row spans="1:4" r="2">
      <c t="s" s="2" r="B2">
        <v>2</v>
      </c>
      <c t="s" s="2" r="C2">
        <v>2</v>
      </c>
      <c t="s" s="2" r="D2">
        <v>26</v>
      </c>
    </row>
    <row spans="1:4" r="3">
      <c t="s" s="3" r="A3">
        <v>238</v>
      </c>
    </row>
    <row spans="1:4" r="4">
      <c t="s" s="4" r="A4">
        <v>142</v>
      </c>
      <c t="n" s="7" r="D4">
        <v>15.9</v>
      </c>
    </row>
    <row spans="1:4" r="5">
      <c t="s" s="4" r="A5">
        <v>239</v>
      </c>
      <c t="n" s="8" r="D5">
        <v>16.4</v>
      </c>
    </row>
    <row spans="1:4" r="6">
      <c t="s" s="4" r="A6">
        <v>240</v>
      </c>
      <c t="n" s="11" r="C6">
        <v>9</v>
      </c>
      <c t="n" s="8" r="D6">
        <v>13.6</v>
      </c>
    </row>
    <row spans="1:4" r="7">
      <c t="s" s="4" r="A7">
        <v>241</v>
      </c>
    </row>
    <row spans="1:4" r="8">
      <c t="s" s="3" r="A8">
        <v>238</v>
      </c>
    </row>
    <row spans="1:4" r="9">
      <c t="s" s="4" r="A9">
        <v>142</v>
      </c>
      <c t="n" s="11" r="B9">
        <v>-9</v>
      </c>
      <c t="n" s="8" r="C9">
        <v>-14.2</v>
      </c>
    </row>
    <row spans="1:4" r="10">
      <c t="s" s="4" r="A10">
        <v>242</v>
      </c>
      <c t="n" s="11" r="B10">
        <v>9</v>
      </c>
      <c t="n" s="8" r="C10">
        <v>14.2</v>
      </c>
    </row>
    <row spans="1:4" r="11">
      <c t="s" s="4" r="A11">
        <v>239</v>
      </c>
      <c t="n" s="8" r="C11">
        <v>-14.2</v>
      </c>
    </row>
    <row spans="1:4" r="12">
      <c t="s" s="4" r="A12">
        <v>243</v>
      </c>
      <c t="n" s="8" r="C12">
        <v>14.2</v>
      </c>
    </row>
    <row spans="1:4" r="13">
      <c t="s" s="4" r="A13">
        <v>244</v>
      </c>
      <c t="n" s="6" r="C13">
        <v>-9</v>
      </c>
      <c t="n" s="8" r="D13">
        <v>-13.6</v>
      </c>
    </row>
    <row spans="1:4" r="14">
      <c t="s" s="4" r="A14">
        <v>240</v>
      </c>
      <c t="n" s="11" r="C14">
        <v>9</v>
      </c>
      <c t="n" s="7" r="D14">
        <v>13.6</v>
      </c>
    </row>
    <row spans="1:4" r="15">
      <c t="s" s="4" r="A15">
        <v>245</v>
      </c>
      <c t="n" s="9" r="B15">
        <v>0.06</v>
      </c>
      <c t="n" s="9" r="C15">
        <v>0.0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v>
      </c>
      <c t="s" s="2" r="B1">
        <v>2</v>
      </c>
      <c t="s" s="2" r="C1">
        <v>49</v>
      </c>
    </row>
    <row spans="1:3" r="2">
      <c t="s" s="4" r="A2">
        <v>88</v>
      </c>
      <c t="n" s="9" r="B2">
        <v>0.01</v>
      </c>
      <c t="n" s="9" r="C2">
        <v>0.01</v>
      </c>
    </row>
    <row spans="1:3" r="3">
      <c t="s" s="4" r="A3">
        <v>89</v>
      </c>
      <c t="n" s="8" r="B3">
        <v>176.8</v>
      </c>
      <c t="n" s="8" r="C3">
        <v>17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49</v>
      </c>
    </row>
    <row spans="1:3" r="2">
      <c t="s" s="3" r="A2">
        <v>247</v>
      </c>
    </row>
    <row spans="1:3" r="3">
      <c t="s" s="4" r="A3">
        <v>248</v>
      </c>
      <c t="n" s="7" r="B3">
        <v>236.8</v>
      </c>
      <c t="n" s="7" r="C3">
        <v>237.8</v>
      </c>
    </row>
    <row spans="1:3" r="4">
      <c t="s" s="4" r="A4">
        <v>249</v>
      </c>
      <c t="n" s="8" r="B4">
        <v>50.9</v>
      </c>
      <c t="n" s="8" r="C4">
        <v>60.2</v>
      </c>
    </row>
    <row spans="1:3" r="5">
      <c t="s" s="4" r="A5">
        <v>250</v>
      </c>
      <c t="n" s="8" r="B5">
        <v>292.8</v>
      </c>
      <c t="n" s="8" r="C5">
        <v>257.6</v>
      </c>
    </row>
    <row spans="1:3" r="6">
      <c t="s" s="4" r="A6">
        <v>251</v>
      </c>
      <c t="n" s="8" r="B6">
        <v>580.5</v>
      </c>
      <c t="n" s="8" r="C6">
        <v>555.6</v>
      </c>
    </row>
    <row spans="1:3" r="7">
      <c t="s" s="4" r="A7">
        <v>252</v>
      </c>
      <c t="n" s="8" r="B7">
        <v>1594.8</v>
      </c>
      <c t="n" s="8" r="C7">
        <v>1551.7</v>
      </c>
    </row>
    <row spans="1:3" r="8">
      <c t="s" s="4" r="A8">
        <v>253</v>
      </c>
      <c t="n" s="8" r="B8">
        <v>951.6</v>
      </c>
      <c t="n" s="8" r="C8">
        <v>923.8</v>
      </c>
    </row>
    <row spans="1:3" r="9">
      <c t="s" s="4" r="A9">
        <v>254</v>
      </c>
      <c t="n" s="7" r="B9">
        <v>643.2</v>
      </c>
      <c t="n" s="7" r="C9">
        <v>62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1"/>
    <col customWidth="1" max="2" min="2" width="15"/>
    <col customWidth="1" max="3" min="3" width="13"/>
    <col customWidth="1" max="4" min="4" width="14"/>
    <col customWidth="1" max="5" min="5" width="15"/>
    <col customWidth="1" max="6" min="6" width="14"/>
    <col customWidth="1" max="7" min="7" width="15"/>
    <col customWidth="1" max="8" min="8" width="14"/>
    <col customWidth="1" max="9" min="9" width="16"/>
  </cols>
  <sheetData>
    <row spans="1:9" r="1">
      <c t="s" s="1" r="A1">
        <v>255</v>
      </c>
      <c t="s" s="2" r="B1">
        <v>256</v>
      </c>
      <c t="s" s="2" r="E1">
        <v>25</v>
      </c>
      <c t="s" s="2" r="G1">
        <v>1</v>
      </c>
      <c t="s" s="2" r="I1">
        <v>257</v>
      </c>
    </row>
    <row spans="1:9" r="2">
      <c t="s" s="2" r="B2">
        <v>258</v>
      </c>
      <c t="s" s="2" r="C2">
        <v>259</v>
      </c>
      <c t="s" s="2" r="D2">
        <v>260</v>
      </c>
      <c t="s" s="2" r="E2">
        <v>2</v>
      </c>
      <c t="s" s="2" r="F2">
        <v>26</v>
      </c>
      <c t="s" s="2" r="G2">
        <v>2</v>
      </c>
      <c t="s" s="2" r="H2">
        <v>26</v>
      </c>
      <c t="s" s="2" r="I2">
        <v>49</v>
      </c>
    </row>
    <row spans="1:9" r="3">
      <c t="s" s="3" r="A3">
        <v>261</v>
      </c>
    </row>
    <row spans="1:9" r="4">
      <c t="s" s="4" r="A4">
        <v>32</v>
      </c>
      <c t="n" s="7" r="E4">
        <v>187.7</v>
      </c>
      <c t="n" s="7" r="F4">
        <v>128.2</v>
      </c>
      <c t="n" s="7" r="G4">
        <v>283.2</v>
      </c>
      <c t="n" s="7" r="H4">
        <v>195.5</v>
      </c>
    </row>
    <row spans="1:9" r="5">
      <c t="s" s="4" r="A5">
        <v>27</v>
      </c>
      <c t="n" s="8" r="E5">
        <v>1297.8</v>
      </c>
      <c t="n" s="8" r="F5">
        <v>1165.1</v>
      </c>
      <c t="n" s="8" r="G5">
        <v>2404.3</v>
      </c>
      <c t="n" s="8" r="H5">
        <v>2115.9</v>
      </c>
    </row>
    <row spans="1:9" r="6">
      <c t="s" s="4" r="A6">
        <v>262</v>
      </c>
    </row>
    <row spans="1:9" r="7">
      <c t="s" s="3" r="A7">
        <v>261</v>
      </c>
    </row>
    <row spans="1:9" r="8">
      <c t="s" s="4" r="A8">
        <v>263</v>
      </c>
      <c t="n" s="7" r="C8">
        <v>15.5</v>
      </c>
    </row>
    <row spans="1:9" r="9">
      <c t="s" s="4" r="A9">
        <v>264</v>
      </c>
      <c t="n" s="7" r="C9">
        <v>648.6</v>
      </c>
    </row>
    <row spans="1:9" r="10">
      <c t="s" s="4" r="A10">
        <v>32</v>
      </c>
      <c t="n" s="6" r="E10">
        <v>15</v>
      </c>
      <c t="n" s="6" r="G10">
        <v>18</v>
      </c>
    </row>
    <row spans="1:9" r="11">
      <c t="s" s="4" r="A11">
        <v>265</v>
      </c>
      <c t="n" s="7" r="I11">
        <v>15.1</v>
      </c>
    </row>
    <row spans="1:9" r="12">
      <c t="s" s="4" r="A12">
        <v>27</v>
      </c>
      <c t="n" s="6" r="E12">
        <v>106</v>
      </c>
      <c t="n" s="11" r="F12">
        <v>46</v>
      </c>
      <c t="n" s="6" r="G12">
        <v>196</v>
      </c>
      <c t="n" s="11" r="H12">
        <v>46</v>
      </c>
    </row>
    <row spans="1:9" r="13">
      <c t="s" s="4" r="A13">
        <v>266</v>
      </c>
      <c t="n" s="6" r="G13">
        <v>2</v>
      </c>
    </row>
    <row spans="1:9" r="14">
      <c t="s" s="4" r="A14">
        <v>267</v>
      </c>
      <c t="n" s="8" r="E14">
        <v>60.4</v>
      </c>
      <c t="n" s="8" r="G14">
        <v>60.4</v>
      </c>
    </row>
    <row spans="1:9" r="15">
      <c t="s" s="4" r="A15">
        <v>268</v>
      </c>
      <c t="n" s="6" r="E15">
        <v>210</v>
      </c>
      <c t="n" s="6" r="G15">
        <v>210</v>
      </c>
    </row>
    <row spans="1:9" r="16">
      <c t="s" s="4" r="A16">
        <v>269</v>
      </c>
      <c t="n" s="11" r="E16">
        <v>150</v>
      </c>
      <c t="n" s="11" r="G16">
        <v>150</v>
      </c>
    </row>
    <row spans="1:9" r="17">
      <c t="s" s="4" r="A17">
        <v>270</v>
      </c>
    </row>
    <row spans="1:9" r="18">
      <c t="s" s="3" r="A18">
        <v>261</v>
      </c>
    </row>
    <row spans="1:9" r="19">
      <c t="s" s="4" r="A19">
        <v>271</v>
      </c>
      <c t="s" s="4" r="G19">
        <v>272</v>
      </c>
    </row>
    <row spans="1:9" r="20">
      <c t="s" s="4" r="A20">
        <v>273</v>
      </c>
    </row>
    <row spans="1:9" r="21">
      <c t="s" s="3" r="A21">
        <v>261</v>
      </c>
    </row>
    <row spans="1:9" r="22">
      <c t="s" s="4" r="A22">
        <v>263</v>
      </c>
      <c t="n" s="7" r="B22">
        <v>88.40000000000001</v>
      </c>
    </row>
    <row spans="1:9" r="23">
      <c t="s" s="4" r="A23">
        <v>274</v>
      </c>
    </row>
    <row spans="1:9" r="24">
      <c t="s" s="3" r="A24">
        <v>261</v>
      </c>
    </row>
    <row spans="1:9" r="25">
      <c t="s" s="4" r="A25">
        <v>263</v>
      </c>
      <c t="n" s="11" r="D25">
        <v>6</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s>
  <sheetData>
    <row spans="1:5" r="1">
      <c t="s" s="1" r="A1">
        <v>275</v>
      </c>
      <c t="s" s="2" r="C1">
        <v>2</v>
      </c>
      <c t="s" s="2" r="D1">
        <v>49</v>
      </c>
      <c t="s" s="2" r="E1">
        <v>259</v>
      </c>
    </row>
    <row spans="1:5" r="2">
      <c t="s" s="3" r="A2">
        <v>261</v>
      </c>
    </row>
    <row spans="1:5" r="3">
      <c t="s" s="4" r="A3">
        <v>57</v>
      </c>
      <c t="s" s="4" r="B3">
        <v>58</v>
      </c>
      <c t="n" s="7" r="C3">
        <v>1793.8</v>
      </c>
      <c t="n" s="7" r="D3">
        <v>1755.3</v>
      </c>
    </row>
    <row spans="1:5" r="4">
      <c t="s" s="4" r="A4">
        <v>262</v>
      </c>
    </row>
    <row spans="1:5" r="5">
      <c t="s" s="3" r="A5">
        <v>261</v>
      </c>
    </row>
    <row spans="1:5" r="6">
      <c t="s" s="4" r="A6">
        <v>276</v>
      </c>
      <c t="n" s="7" r="E6">
        <v>30.8</v>
      </c>
    </row>
    <row spans="1:5" r="7">
      <c t="s" s="4" r="A7">
        <v>53</v>
      </c>
      <c t="n" s="8" r="E7">
        <v>28.6</v>
      </c>
    </row>
    <row spans="1:5" r="8">
      <c t="s" s="4" r="A8">
        <v>277</v>
      </c>
      <c t="n" s="8" r="E8">
        <v>45.3</v>
      </c>
    </row>
    <row spans="1:5" r="9">
      <c t="s" s="4" r="A9">
        <v>57</v>
      </c>
      <c t="n" s="6" r="E9">
        <v>306</v>
      </c>
    </row>
    <row spans="1:5" r="10">
      <c t="s" s="4" r="A10">
        <v>278</v>
      </c>
      <c t="n" s="6" r="E10">
        <v>360</v>
      </c>
    </row>
    <row spans="1:5" r="11">
      <c t="s" s="4" r="A11">
        <v>60</v>
      </c>
      <c t="n" s="8" r="E11">
        <v>9.4</v>
      </c>
    </row>
    <row spans="1:5" r="12">
      <c t="s" s="4" r="A12">
        <v>61</v>
      </c>
      <c t="n" s="8" r="E12">
        <v>780.1</v>
      </c>
    </row>
    <row spans="1:5" r="13">
      <c t="s" s="4" r="A13">
        <v>279</v>
      </c>
      <c t="n" s="8" r="E13">
        <v>100.1</v>
      </c>
    </row>
    <row spans="1:5" r="14">
      <c t="s" s="4" r="A14">
        <v>280</v>
      </c>
      <c t="n" s="8" r="E14">
        <v>31.4</v>
      </c>
    </row>
    <row spans="1:5" r="15">
      <c t="s" s="4" r="A15">
        <v>281</v>
      </c>
      <c t="s" s="4" r="B15">
        <v>76</v>
      </c>
      <c t="n" s="7" r="E15">
        <v>648.6</v>
      </c>
    </row>
    <row spans="1:5" r="16">
      <c t="n" r="A16"/>
    </row>
    <row spans="1:5" r="17">
      <c t="s" s="4" r="A17">
        <v>58</v>
      </c>
      <c t="s" s="4" r="B17">
        <v>85</v>
      </c>
    </row>
    <row spans="1:5" r="18">
      <c t="s" s="4" r="A18">
        <v>76</v>
      </c>
      <c t="s" s="4" r="B18">
        <v>282</v>
      </c>
    </row>
  </sheetData>
  <mergeCells count="4">
    <mergeCell ref="A1:B1"/>
    <mergeCell ref="A16:D16"/>
    <mergeCell ref="B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83</v>
      </c>
      <c t="s" s="2" r="B1">
        <v>256</v>
      </c>
    </row>
    <row spans="1:2" r="2">
      <c t="s" s="2" r="B2">
        <v>284</v>
      </c>
    </row>
    <row spans="1:2" r="3">
      <c t="s" s="4" r="A3">
        <v>262</v>
      </c>
    </row>
    <row spans="1:2" r="4">
      <c t="s" s="3" r="A4">
        <v>261</v>
      </c>
    </row>
    <row spans="1:2" r="5">
      <c t="s" s="4" r="A5">
        <v>263</v>
      </c>
      <c t="n" s="7" r="B5">
        <v>1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5</v>
      </c>
      <c t="s" s="2" r="B1">
        <v>25</v>
      </c>
      <c t="s" s="2" r="C1">
        <v>1</v>
      </c>
    </row>
    <row spans="1:3" r="2">
      <c t="s" s="2" r="B2">
        <v>26</v>
      </c>
      <c t="s" s="2" r="C2">
        <v>26</v>
      </c>
    </row>
    <row spans="1:3" r="3">
      <c t="s" s="3" r="A3">
        <v>261</v>
      </c>
    </row>
    <row spans="1:3" r="4">
      <c t="s" s="4" r="A4">
        <v>27</v>
      </c>
      <c t="n" s="7" r="B4">
        <v>1213.1</v>
      </c>
      <c t="n" s="7" r="C4">
        <v>2258.3</v>
      </c>
    </row>
    <row spans="1:3" r="5">
      <c t="s" s="4" r="A5">
        <v>286</v>
      </c>
      <c t="n" s="7" r="B5">
        <v>90.09999999999999</v>
      </c>
      <c t="n" s="7" r="C5">
        <v>134.9</v>
      </c>
    </row>
    <row spans="1:3" r="6">
      <c t="s" s="4" r="A6">
        <v>42</v>
      </c>
      <c t="n" s="9" r="B6">
        <v>0.57</v>
      </c>
      <c t="n" s="9" r="C6">
        <v>0.85</v>
      </c>
    </row>
    <row spans="1:3" r="7">
      <c t="s" s="4" r="A7">
        <v>46</v>
      </c>
      <c t="n" s="9" r="B7">
        <v>0.5600000000000001</v>
      </c>
      <c t="n" s="9" r="C7">
        <v>0.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88</v>
      </c>
    </row>
    <row spans="1:2" r="3">
      <c t="s" s="3" r="A3">
        <v>289</v>
      </c>
    </row>
    <row spans="1:2" r="4">
      <c t="s" s="4" r="A4">
        <v>290</v>
      </c>
      <c t="n" s="11" r="B4">
        <v>14</v>
      </c>
    </row>
    <row spans="1:2" r="5">
      <c t="s" s="4" r="A5">
        <v>291</v>
      </c>
      <c t="n" s="11" r="B5">
        <v>7</v>
      </c>
    </row>
    <row spans="1:2" r="6">
      <c t="s" s="4" r="A6">
        <v>292</v>
      </c>
      <c t="s" s="4" r="B6">
        <v>293</v>
      </c>
    </row>
    <row spans="1:2" r="7">
      <c t="s" s="4" r="A7">
        <v>294</v>
      </c>
      <c t="n" s="7" r="B7">
        <v>16.7</v>
      </c>
    </row>
    <row spans="1:2" r="8">
      <c t="s" s="4" r="A8">
        <v>295</v>
      </c>
      <c t="n" s="8" r="B8">
        <v>2.8</v>
      </c>
    </row>
    <row spans="1:2" r="9">
      <c t="s" s="4" r="A9">
        <v>296</v>
      </c>
      <c t="n" s="7" r="B9">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7</v>
      </c>
      <c t="s" s="2" r="B1">
        <v>25</v>
      </c>
      <c t="s" s="2" r="C1">
        <v>1</v>
      </c>
    </row>
    <row spans="1:3" r="2">
      <c t="s" s="2" r="B2">
        <v>26</v>
      </c>
      <c t="s" s="2" r="C2">
        <v>26</v>
      </c>
    </row>
    <row spans="1:3" r="3">
      <c t="s" s="3" r="A3">
        <v>289</v>
      </c>
    </row>
    <row spans="1:3" r="4">
      <c t="s" s="4" r="A4">
        <v>38</v>
      </c>
      <c t="n" s="7" r="B4">
        <v>1.4</v>
      </c>
      <c t="n" s="7" r="C4">
        <v>0.8</v>
      </c>
    </row>
    <row spans="1:3" r="5">
      <c t="s" s="4" r="A5">
        <v>298</v>
      </c>
    </row>
    <row spans="1:3" r="6">
      <c t="s" s="3" r="A6">
        <v>289</v>
      </c>
    </row>
    <row spans="1:3" r="7">
      <c t="s" s="4" r="A7">
        <v>27</v>
      </c>
      <c t="n" s="8" r="B7">
        <v>27.5</v>
      </c>
      <c t="n" s="8" r="C7">
        <v>50.4</v>
      </c>
    </row>
    <row spans="1:3" r="8">
      <c t="s" s="4" r="A8">
        <v>299</v>
      </c>
      <c t="n" s="8" r="B8">
        <v>2.4</v>
      </c>
      <c t="n" s="8" r="C8">
        <v>1.6</v>
      </c>
    </row>
    <row spans="1:3" r="9">
      <c t="s" s="4" r="A9">
        <v>36</v>
      </c>
      <c t="n" s="6" r="B9">
        <v>1</v>
      </c>
      <c t="n" s="8" r="C9">
        <v>0.8</v>
      </c>
    </row>
    <row spans="1:3" r="10">
      <c t="s" s="4" r="A10">
        <v>38</v>
      </c>
      <c t="n" s="7" r="B10">
        <v>1.4</v>
      </c>
      <c t="n" s="7" r="C10">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3"/>
  </cols>
  <sheetData>
    <row spans="1:5" r="1">
      <c t="s" s="1" r="A1">
        <v>300</v>
      </c>
      <c t="s" s="2" r="C1">
        <v>1</v>
      </c>
    </row>
    <row spans="1:5" r="2">
      <c t="s" s="2" r="C2">
        <v>2</v>
      </c>
      <c t="s" s="2" r="D2">
        <v>49</v>
      </c>
      <c t="s" s="2" r="E2">
        <v>259</v>
      </c>
    </row>
    <row spans="1:5" r="3">
      <c t="s" s="3" r="A3">
        <v>301</v>
      </c>
    </row>
    <row spans="1:5" r="4">
      <c t="s" s="4" r="A4">
        <v>57</v>
      </c>
      <c t="s" s="4" r="B4">
        <v>58</v>
      </c>
      <c t="n" s="7" r="C4">
        <v>1793.8</v>
      </c>
      <c t="n" s="7" r="D4">
        <v>1755.3</v>
      </c>
    </row>
    <row spans="1:5" r="5">
      <c t="s" s="4" r="A5">
        <v>59</v>
      </c>
      <c t="n" s="8" r="C5">
        <v>1039.3</v>
      </c>
      <c t="n" s="8" r="D5">
        <v>996.7</v>
      </c>
    </row>
    <row spans="1:5" r="6">
      <c t="s" s="4" r="A6">
        <v>302</v>
      </c>
    </row>
    <row spans="1:5" r="7">
      <c t="s" s="3" r="A7">
        <v>301</v>
      </c>
    </row>
    <row spans="1:5" r="8">
      <c t="s" s="4" r="A8">
        <v>57</v>
      </c>
      <c t="s" s="4" r="B8">
        <v>58</v>
      </c>
      <c t="n" s="8" r="C8">
        <v>612.5</v>
      </c>
      <c t="n" s="7" r="D8">
        <v>578.6</v>
      </c>
    </row>
    <row spans="1:5" r="9">
      <c t="s" s="4" r="A9">
        <v>303</v>
      </c>
      <c t="n" s="8" r="C9">
        <v>58.5</v>
      </c>
    </row>
    <row spans="1:5" r="10">
      <c t="s" s="4" r="A10">
        <v>262</v>
      </c>
    </row>
    <row spans="1:5" r="11">
      <c t="s" s="3" r="A11">
        <v>301</v>
      </c>
    </row>
    <row spans="1:5" r="12">
      <c t="s" s="4" r="A12">
        <v>57</v>
      </c>
      <c t="n" s="11" r="E12">
        <v>306</v>
      </c>
    </row>
    <row spans="1:5" r="13">
      <c t="s" s="4" r="A13">
        <v>304</v>
      </c>
    </row>
    <row spans="1:5" r="14">
      <c t="s" s="3" r="A14">
        <v>301</v>
      </c>
    </row>
    <row spans="1:5" r="15">
      <c t="s" s="4" r="A15">
        <v>305</v>
      </c>
      <c t="n" s="7" r="C15">
        <v>38.5</v>
      </c>
    </row>
    <row spans="1:5" r="16">
      <c t="s" s="4" r="A16">
        <v>306</v>
      </c>
    </row>
    <row spans="1:5" r="17">
      <c t="s" s="3" r="A17">
        <v>301</v>
      </c>
    </row>
    <row spans="1:5" r="18">
      <c t="s" s="4" r="A18">
        <v>271</v>
      </c>
      <c t="s" s="4" r="C18">
        <v>307</v>
      </c>
    </row>
    <row spans="1:5" r="19">
      <c t="s" s="4" r="A19">
        <v>308</v>
      </c>
    </row>
    <row spans="1:5" r="20">
      <c t="s" s="3" r="A20">
        <v>301</v>
      </c>
    </row>
    <row spans="1:5" r="21">
      <c t="s" s="4" r="A21">
        <v>271</v>
      </c>
      <c t="s" s="4" r="C21">
        <v>309</v>
      </c>
    </row>
    <row spans="1:5" r="22">
      <c t="n" r="A22"/>
    </row>
    <row spans="1:5" r="23">
      <c t="s" s="4" r="A23">
        <v>58</v>
      </c>
      <c t="s" s="4" r="B23">
        <v>85</v>
      </c>
    </row>
  </sheetData>
  <mergeCells count="3">
    <mergeCell ref="A1:B2"/>
    <mergeCell ref="A22:D22"/>
    <mergeCell ref="B23:D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77"/>
    <col customWidth="1" max="3" min="3" width="4"/>
  </cols>
  <sheetData>
    <row spans="1:3" r="1">
      <c t="s" s="1" r="A1">
        <v>310</v>
      </c>
      <c t="s" s="2" r="B1">
        <v>1</v>
      </c>
    </row>
    <row spans="1:3" r="2">
      <c t="s" s="2" r="B2">
        <v>288</v>
      </c>
    </row>
    <row spans="1:3" r="3">
      <c t="s" s="3" r="A3">
        <v>301</v>
      </c>
    </row>
    <row spans="1:3" r="4">
      <c t="s" s="4" r="A4">
        <v>311</v>
      </c>
      <c t="n" s="7" r="B4">
        <v>1755.3</v>
      </c>
      <c t="s" s="4" r="C4">
        <v>58</v>
      </c>
    </row>
    <row spans="1:3" r="5">
      <c t="s" s="4" r="A5">
        <v>312</v>
      </c>
      <c t="n" s="6" r="B5">
        <v>3</v>
      </c>
    </row>
    <row spans="1:3" r="6">
      <c t="s" s="4" r="A6">
        <v>313</v>
      </c>
      <c t="n" s="8" r="B6">
        <v>35.5</v>
      </c>
    </row>
    <row spans="1:3" r="7">
      <c t="s" s="4" r="A7">
        <v>314</v>
      </c>
      <c t="n" s="8" r="B7">
        <v>1793.8</v>
      </c>
      <c t="s" s="4" r="C7">
        <v>58</v>
      </c>
    </row>
    <row spans="1:3" r="8">
      <c t="s" s="4" r="A8">
        <v>315</v>
      </c>
    </row>
    <row spans="1:3" r="9">
      <c t="s" s="3" r="A9">
        <v>301</v>
      </c>
    </row>
    <row spans="1:3" r="10">
      <c t="s" s="4" r="A10">
        <v>311</v>
      </c>
      <c t="n" s="6" r="B10">
        <v>143</v>
      </c>
      <c t="s" s="4" r="C10">
        <v>58</v>
      </c>
    </row>
    <row spans="1:3" r="11">
      <c t="s" s="4" r="A11">
        <v>314</v>
      </c>
      <c t="n" s="6" r="B11">
        <v>143</v>
      </c>
      <c t="s" s="4" r="C11">
        <v>58</v>
      </c>
    </row>
    <row spans="1:3" r="12">
      <c t="s" s="4" r="A12">
        <v>316</v>
      </c>
    </row>
    <row spans="1:3" r="13">
      <c t="s" s="3" r="A13">
        <v>301</v>
      </c>
    </row>
    <row spans="1:3" r="14">
      <c t="s" s="4" r="A14">
        <v>311</v>
      </c>
      <c t="n" s="8" r="B14">
        <v>937.7</v>
      </c>
      <c t="s" s="4" r="C14">
        <v>58</v>
      </c>
    </row>
    <row spans="1:3" r="15">
      <c t="s" s="4" r="A15">
        <v>312</v>
      </c>
      <c t="n" s="6" r="B15">
        <v>2</v>
      </c>
    </row>
    <row spans="1:3" r="16">
      <c t="s" s="4" r="A16">
        <v>313</v>
      </c>
      <c t="n" s="8" r="B16">
        <v>1.6</v>
      </c>
    </row>
    <row spans="1:3" r="17">
      <c t="s" s="4" r="A17">
        <v>314</v>
      </c>
      <c t="n" s="8" r="B17">
        <v>941.3</v>
      </c>
      <c t="s" s="4" r="C17">
        <v>58</v>
      </c>
    </row>
    <row spans="1:3" r="18">
      <c t="s" s="4" r="A18">
        <v>302</v>
      </c>
    </row>
    <row spans="1:3" r="19">
      <c t="s" s="3" r="A19">
        <v>301</v>
      </c>
    </row>
    <row spans="1:3" r="20">
      <c t="s" s="4" r="A20">
        <v>311</v>
      </c>
      <c t="n" s="8" r="B20">
        <v>578.6</v>
      </c>
      <c t="s" s="4" r="C20">
        <v>58</v>
      </c>
    </row>
    <row spans="1:3" r="21">
      <c t="s" s="4" r="A21">
        <v>312</v>
      </c>
      <c t="n" s="8" r="B21">
        <v>-0.5</v>
      </c>
    </row>
    <row spans="1:3" r="22">
      <c t="s" s="4" r="A22">
        <v>313</v>
      </c>
      <c t="n" s="8" r="B22">
        <v>34.4</v>
      </c>
    </row>
    <row spans="1:3" r="23">
      <c t="s" s="4" r="A23">
        <v>314</v>
      </c>
      <c t="n" s="8" r="B23">
        <v>612.5</v>
      </c>
      <c t="s" s="4" r="C23">
        <v>58</v>
      </c>
    </row>
    <row spans="1:3" r="24">
      <c t="s" s="4" r="A24">
        <v>317</v>
      </c>
    </row>
    <row spans="1:3" r="25">
      <c t="s" s="3" r="A25">
        <v>301</v>
      </c>
    </row>
    <row spans="1:3" r="26">
      <c t="s" s="4" r="A26">
        <v>311</v>
      </c>
      <c t="n" s="6" r="B26">
        <v>96</v>
      </c>
      <c t="s" s="4" r="C26">
        <v>58</v>
      </c>
    </row>
    <row spans="1:3" r="27">
      <c t="s" s="4" r="A27">
        <v>312</v>
      </c>
      <c t="n" s="6" r="B27">
        <v>1</v>
      </c>
    </row>
    <row spans="1:3" r="28">
      <c t="s" s="4" r="A28">
        <v>314</v>
      </c>
      <c t="n" s="11" r="B28">
        <v>97</v>
      </c>
      <c t="s" s="4" r="C28">
        <v>58</v>
      </c>
    </row>
    <row spans="1:3" r="29">
      <c t="n" r="A29"/>
    </row>
    <row spans="1:3" r="30">
      <c t="s" s="4" r="A30">
        <v>58</v>
      </c>
      <c t="s" s="4" r="B30">
        <v>85</v>
      </c>
    </row>
  </sheetData>
  <mergeCells count="5">
    <mergeCell ref="A1:A2"/>
    <mergeCell ref="B1:C1"/>
    <mergeCell ref="B2:C2"/>
    <mergeCell ref="A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8</v>
      </c>
      <c t="s" s="2" r="B1">
        <v>288</v>
      </c>
    </row>
    <row spans="1:2" r="2">
      <c t="s" s="4" r="A2">
        <v>315</v>
      </c>
    </row>
    <row spans="1:2" r="3">
      <c t="s" s="3" r="A3">
        <v>301</v>
      </c>
    </row>
    <row spans="1:2" r="4">
      <c t="s" s="4" r="A4">
        <v>319</v>
      </c>
      <c t="n" s="7" r="B4">
        <v>39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spans="1:4" r="1">
      <c t="s" s="1" r="A1">
        <v>90</v>
      </c>
      <c t="s" s="2" r="C1">
        <v>1</v>
      </c>
    </row>
    <row spans="1:4" r="2">
      <c t="s" s="2" r="C2">
        <v>2</v>
      </c>
      <c t="s" s="2" r="D2">
        <v>26</v>
      </c>
    </row>
    <row spans="1:4" r="3">
      <c t="s" s="3" r="A3">
        <v>91</v>
      </c>
    </row>
    <row spans="1:4" r="4">
      <c t="s" s="4" r="A4">
        <v>92</v>
      </c>
      <c t="n" s="7" r="C4">
        <v>186.1</v>
      </c>
      <c t="n" s="7" r="D4">
        <v>119.7</v>
      </c>
    </row>
    <row spans="1:4" r="5">
      <c t="s" s="3" r="A5">
        <v>93</v>
      </c>
    </row>
    <row spans="1:4" r="6">
      <c t="s" s="4" r="A6">
        <v>94</v>
      </c>
      <c t="n" s="8" r="C6">
        <v>46.7</v>
      </c>
      <c t="n" s="8" r="D6">
        <v>41.6</v>
      </c>
    </row>
    <row spans="1:4" r="7">
      <c t="s" s="4" r="A7">
        <v>95</v>
      </c>
      <c t="n" s="8" r="C7">
        <v>13.1</v>
      </c>
      <c t="n" s="8" r="D7">
        <v>8.6</v>
      </c>
    </row>
    <row spans="1:4" r="8">
      <c t="s" s="4" r="A8">
        <v>96</v>
      </c>
      <c t="n" s="8" r="C8">
        <v>16.4</v>
      </c>
      <c t="n" s="8" r="D8">
        <v>13.6</v>
      </c>
    </row>
    <row spans="1:4" r="9">
      <c t="s" s="4" r="A9">
        <v>97</v>
      </c>
      <c t="n" s="8" r="C9">
        <v>0.9</v>
      </c>
    </row>
    <row spans="1:4" r="10">
      <c t="s" s="4" r="A10">
        <v>68</v>
      </c>
      <c t="n" s="6" r="C10">
        <v>-25</v>
      </c>
      <c t="n" s="8" r="D10">
        <v>1.2</v>
      </c>
    </row>
    <row spans="1:4" r="11">
      <c t="s" s="4" r="A11">
        <v>31</v>
      </c>
      <c t="n" s="8" r="C11">
        <v>-0.1</v>
      </c>
      <c t="n" s="6" r="D11">
        <v>1</v>
      </c>
    </row>
    <row spans="1:4" r="12">
      <c t="s" s="4" r="A12">
        <v>98</v>
      </c>
      <c t="n" s="6" r="C12">
        <v>2</v>
      </c>
      <c t="n" s="8" r="D12">
        <v>0.1</v>
      </c>
    </row>
    <row spans="1:4" r="13">
      <c t="s" s="3" r="A13">
        <v>99</v>
      </c>
    </row>
    <row spans="1:4" r="14">
      <c t="s" s="4" r="A14">
        <v>100</v>
      </c>
      <c t="n" s="8" r="C14">
        <v>-59.5</v>
      </c>
      <c t="n" s="6" r="D14">
        <v>-68</v>
      </c>
    </row>
    <row spans="1:4" r="15">
      <c t="s" s="4" r="A15">
        <v>101</v>
      </c>
      <c t="n" s="8" r="C15">
        <v>-11.8</v>
      </c>
      <c t="n" s="6" r="D15">
        <v>-52</v>
      </c>
    </row>
    <row spans="1:4" r="16">
      <c t="s" s="4" r="A16">
        <v>102</v>
      </c>
      <c t="n" s="8" r="C16">
        <v>35.2</v>
      </c>
      <c t="n" s="8" r="D16">
        <v>-1.4</v>
      </c>
    </row>
    <row spans="1:4" r="17">
      <c t="s" s="4" r="A17">
        <v>103</v>
      </c>
      <c t="n" s="8" r="C17">
        <v>-11.5</v>
      </c>
      <c t="n" s="8" r="D17">
        <v>-13.8</v>
      </c>
    </row>
    <row spans="1:4" r="18">
      <c t="s" s="4" r="A18">
        <v>104</v>
      </c>
      <c t="n" s="6" r="C18">
        <v>-41</v>
      </c>
      <c t="n" s="8" r="D18">
        <v>-16.3</v>
      </c>
    </row>
    <row spans="1:4" r="19">
      <c t="s" s="4" r="A19">
        <v>105</v>
      </c>
      <c t="n" s="8" r="C19">
        <v>13.5</v>
      </c>
      <c t="n" s="8" r="D19">
        <v>21.1</v>
      </c>
    </row>
    <row spans="1:4" r="20">
      <c t="s" s="4" r="A20">
        <v>106</v>
      </c>
      <c t="n" s="6" r="C20">
        <v>165</v>
      </c>
      <c t="n" s="8" r="D20">
        <v>55.4</v>
      </c>
    </row>
    <row spans="1:4" r="21">
      <c t="s" s="3" r="A21">
        <v>107</v>
      </c>
    </row>
    <row spans="1:4" r="22">
      <c t="s" s="4" r="A22">
        <v>108</v>
      </c>
      <c t="s" s="4" r="B22">
        <v>58</v>
      </c>
      <c t="n" s="8" r="C22">
        <v>-74.7</v>
      </c>
      <c t="n" s="8" r="D22">
        <v>-54.6</v>
      </c>
    </row>
    <row spans="1:4" r="23">
      <c t="s" s="4" r="A23">
        <v>109</v>
      </c>
      <c t="n" s="8" r="C23">
        <v>0.3</v>
      </c>
      <c t="n" s="8" r="D23">
        <v>0.4</v>
      </c>
    </row>
    <row spans="1:4" r="24">
      <c t="s" s="4" r="A24">
        <v>110</v>
      </c>
      <c t="n" s="8" r="C24">
        <v>-81.2</v>
      </c>
      <c t="n" s="8" r="D24">
        <v>-652.5</v>
      </c>
    </row>
    <row spans="1:4" r="25">
      <c t="s" s="4" r="A25">
        <v>111</v>
      </c>
      <c t="n" s="8" r="C25">
        <v>-155.6</v>
      </c>
      <c t="n" s="8" r="D25">
        <v>-706.7</v>
      </c>
    </row>
    <row spans="1:4" r="26">
      <c t="s" s="3" r="A26">
        <v>112</v>
      </c>
    </row>
    <row spans="1:4" r="27">
      <c t="s" s="4" r="A27">
        <v>113</v>
      </c>
      <c t="n" s="8" r="C27">
        <v>2.4</v>
      </c>
    </row>
    <row spans="1:4" r="28">
      <c t="s" s="4" r="A28">
        <v>114</v>
      </c>
      <c t="n" s="6" r="C28">
        <v>665</v>
      </c>
      <c t="n" s="8" r="D28">
        <v>1748.9</v>
      </c>
    </row>
    <row spans="1:4" r="29">
      <c t="s" s="4" r="A29">
        <v>115</v>
      </c>
      <c t="n" s="6" r="C29">
        <v>-235</v>
      </c>
      <c t="n" s="8" r="D29">
        <v>-1031.3</v>
      </c>
    </row>
    <row spans="1:4" r="30">
      <c t="s" s="4" r="A30">
        <v>116</v>
      </c>
      <c t="n" s="8" r="C30">
        <v>14.5</v>
      </c>
      <c t="n" s="8" r="D30">
        <v>13.1</v>
      </c>
    </row>
    <row spans="1:4" r="31">
      <c t="s" s="4" r="A31">
        <v>117</v>
      </c>
      <c t="n" s="8" r="C31">
        <v>-362.7</v>
      </c>
      <c t="n" s="8" r="D31">
        <v>-0.4</v>
      </c>
    </row>
    <row spans="1:4" r="32">
      <c t="s" s="4" r="A32">
        <v>118</v>
      </c>
      <c t="n" s="8" r="D32">
        <v>16.4</v>
      </c>
    </row>
    <row spans="1:4" r="33">
      <c t="s" s="4" r="A33">
        <v>119</v>
      </c>
      <c t="n" s="6" r="C33">
        <v>-9</v>
      </c>
      <c t="n" s="8" r="D33">
        <v>-13.6</v>
      </c>
    </row>
    <row spans="1:4" r="34">
      <c t="s" s="4" r="A34">
        <v>120</v>
      </c>
      <c t="n" s="6" r="C34">
        <v>-49</v>
      </c>
      <c t="n" s="8" r="D34">
        <v>-44.6</v>
      </c>
    </row>
    <row spans="1:4" r="35">
      <c t="s" s="4" r="A35">
        <v>121</v>
      </c>
      <c t="n" s="8" r="D35">
        <v>-1.2</v>
      </c>
    </row>
    <row spans="1:4" r="36">
      <c t="s" s="4" r="A36">
        <v>122</v>
      </c>
      <c t="n" s="8" r="C36">
        <v>26.2</v>
      </c>
      <c t="n" s="8" r="D36">
        <v>687.3</v>
      </c>
    </row>
    <row spans="1:4" r="37">
      <c t="s" s="4" r="A37">
        <v>123</v>
      </c>
      <c t="n" s="8" r="C37">
        <v>4.6</v>
      </c>
      <c t="n" s="8" r="D37">
        <v>-4.4</v>
      </c>
    </row>
    <row spans="1:4" r="38">
      <c t="s" s="4" r="A38">
        <v>124</v>
      </c>
      <c t="n" s="8" r="C38">
        <v>40.2</v>
      </c>
      <c t="n" s="8" r="D38">
        <v>31.6</v>
      </c>
    </row>
    <row spans="1:4" r="39">
      <c t="s" s="4" r="A39">
        <v>125</v>
      </c>
      <c t="n" s="8" r="C39">
        <v>238.5</v>
      </c>
      <c t="n" s="8" r="D39">
        <v>191.9</v>
      </c>
    </row>
    <row spans="1:4" r="40">
      <c t="s" s="4" r="A40">
        <v>126</v>
      </c>
      <c t="n" s="7" r="C40">
        <v>278.7</v>
      </c>
      <c t="n" s="7" r="D40">
        <v>223.5</v>
      </c>
    </row>
    <row spans="1:4" r="41">
      <c t="n" r="A41"/>
    </row>
    <row spans="1:4" r="42">
      <c t="s" s="4" r="A42">
        <v>58</v>
      </c>
      <c t="s" s="4" r="B42">
        <v>127</v>
      </c>
    </row>
  </sheetData>
  <mergeCells count="4">
    <mergeCell ref="A1:B2"/>
    <mergeCell ref="C1:D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49</v>
      </c>
    </row>
    <row spans="1:3" r="2">
      <c t="s" s="3" r="A2">
        <v>321</v>
      </c>
    </row>
    <row spans="1:3" r="3">
      <c t="s" s="4" r="A3">
        <v>322</v>
      </c>
      <c t="n" s="7" r="B3">
        <v>1282.1</v>
      </c>
      <c t="n" s="7" r="C3">
        <v>1223.6</v>
      </c>
    </row>
    <row spans="1:3" r="4">
      <c t="s" s="4" r="A4">
        <v>323</v>
      </c>
      <c t="n" s="8" r="B4">
        <v>-242.8</v>
      </c>
      <c t="n" s="8" r="C4">
        <v>-226.9</v>
      </c>
    </row>
    <row spans="1:3" r="5">
      <c t="s" s="4" r="A5">
        <v>324</v>
      </c>
      <c t="n" s="8" r="B5">
        <v>1039.3</v>
      </c>
      <c t="n" s="8" r="C5">
        <v>996.7</v>
      </c>
    </row>
    <row spans="1:3" r="6">
      <c t="s" s="4" r="A6">
        <v>325</v>
      </c>
      <c t="n" s="8" r="B6">
        <v>663.1</v>
      </c>
      <c t="n" s="8" r="C6">
        <v>638.6</v>
      </c>
    </row>
    <row spans="1:3" r="7">
      <c t="s" s="4" r="A7">
        <v>326</v>
      </c>
      <c t="n" s="6" r="B7">
        <v>0</v>
      </c>
      <c t="n" s="6" r="C7">
        <v>0</v>
      </c>
    </row>
    <row spans="1:3" r="8">
      <c t="s" s="4" r="A8">
        <v>327</v>
      </c>
      <c t="n" s="8" r="B8">
        <v>663.1</v>
      </c>
      <c t="n" s="8" r="C8">
        <v>638.6</v>
      </c>
    </row>
    <row spans="1:3" r="9">
      <c t="s" s="4" r="A9">
        <v>328</v>
      </c>
      <c t="n" s="6" r="B9">
        <v>619</v>
      </c>
      <c t="n" s="6" r="C9">
        <v>585</v>
      </c>
    </row>
    <row spans="1:3" r="10">
      <c t="s" s="4" r="A10">
        <v>329</v>
      </c>
      <c t="n" s="8" r="B10">
        <v>-242.8</v>
      </c>
      <c t="n" s="8" r="C10">
        <v>-226.9</v>
      </c>
    </row>
    <row spans="1:3" r="11">
      <c t="s" s="4" r="A11">
        <v>330</v>
      </c>
      <c t="n" s="8" r="B11">
        <v>376.2</v>
      </c>
      <c t="n" s="8" r="C11">
        <v>358.1</v>
      </c>
    </row>
    <row spans="1:3" r="12">
      <c t="s" s="4" r="A12">
        <v>331</v>
      </c>
    </row>
    <row spans="1:3" r="13">
      <c t="s" s="3" r="A13">
        <v>321</v>
      </c>
    </row>
    <row spans="1:3" r="14">
      <c t="s" s="4" r="A14">
        <v>328</v>
      </c>
      <c t="n" s="6" r="B14">
        <v>18</v>
      </c>
      <c t="n" s="8" r="C14">
        <v>19.1</v>
      </c>
    </row>
    <row spans="1:3" r="15">
      <c t="s" s="4" r="A15">
        <v>329</v>
      </c>
      <c t="n" s="8" r="B15">
        <v>-8.800000000000001</v>
      </c>
      <c t="n" s="8" r="C15">
        <v>-8.6</v>
      </c>
    </row>
    <row spans="1:3" r="16">
      <c t="s" s="4" r="A16">
        <v>330</v>
      </c>
      <c t="n" s="8" r="B16">
        <v>9.199999999999999</v>
      </c>
      <c t="n" s="8" r="C16">
        <v>10.5</v>
      </c>
    </row>
    <row spans="1:3" r="17">
      <c t="s" s="4" r="A17">
        <v>332</v>
      </c>
    </row>
    <row spans="1:3" r="18">
      <c t="s" s="3" r="A18">
        <v>321</v>
      </c>
    </row>
    <row spans="1:3" r="19">
      <c t="s" s="4" r="A19">
        <v>328</v>
      </c>
      <c t="n" s="6" r="B19">
        <v>542</v>
      </c>
      <c t="n" s="8" r="C19">
        <v>511.2</v>
      </c>
    </row>
    <row spans="1:3" r="20">
      <c t="s" s="4" r="A20">
        <v>329</v>
      </c>
      <c t="n" s="8" r="B20">
        <v>-189.7</v>
      </c>
      <c t="n" s="8" r="C20">
        <v>-177.4</v>
      </c>
    </row>
    <row spans="1:3" r="21">
      <c t="s" s="4" r="A21">
        <v>330</v>
      </c>
      <c t="n" s="8" r="B21">
        <v>352.3</v>
      </c>
      <c t="n" s="8" r="C21">
        <v>333.8</v>
      </c>
    </row>
    <row spans="1:3" r="22">
      <c t="s" s="4" r="A22">
        <v>333</v>
      </c>
    </row>
    <row spans="1:3" r="23">
      <c t="s" s="3" r="A23">
        <v>321</v>
      </c>
    </row>
    <row spans="1:3" r="24">
      <c t="s" s="4" r="A24">
        <v>328</v>
      </c>
      <c t="n" s="6" r="B24">
        <v>59</v>
      </c>
      <c t="n" s="8" r="C24">
        <v>54.7</v>
      </c>
    </row>
    <row spans="1:3" r="25">
      <c t="s" s="4" r="A25">
        <v>329</v>
      </c>
      <c t="n" s="8" r="B25">
        <v>-44.3</v>
      </c>
      <c t="n" s="8" r="C25">
        <v>-40.9</v>
      </c>
    </row>
    <row spans="1:3" r="26">
      <c t="s" s="4" r="A26">
        <v>330</v>
      </c>
      <c t="n" s="7" r="B26">
        <v>14.7</v>
      </c>
      <c t="n" s="7" r="C26">
        <v>1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s="1" r="A1">
        <v>334</v>
      </c>
      <c t="s" s="2" r="B1">
        <v>256</v>
      </c>
      <c t="s" s="2" r="C1">
        <v>25</v>
      </c>
      <c t="s" s="2" r="E1">
        <v>1</v>
      </c>
    </row>
    <row spans="1:7" r="2">
      <c t="s" s="2" r="B2">
        <v>26</v>
      </c>
      <c t="s" s="2" r="C2">
        <v>2</v>
      </c>
      <c t="s" s="2" r="D2">
        <v>26</v>
      </c>
      <c t="s" s="2" r="E2">
        <v>2</v>
      </c>
      <c t="s" s="2" r="F2">
        <v>26</v>
      </c>
      <c t="s" s="2" r="G2">
        <v>49</v>
      </c>
    </row>
    <row spans="1:7" r="3">
      <c t="s" s="3" r="A3">
        <v>335</v>
      </c>
    </row>
    <row spans="1:7" r="4">
      <c t="s" s="4" r="A4">
        <v>336</v>
      </c>
      <c t="s" s="4" r="E4">
        <v>337</v>
      </c>
    </row>
    <row spans="1:7" r="5">
      <c t="s" s="4" r="A5">
        <v>338</v>
      </c>
      <c t="n" s="11" r="C5">
        <v>0</v>
      </c>
      <c t="n" s="11" r="E5">
        <v>0</v>
      </c>
      <c t="n" s="11" r="G5">
        <v>0</v>
      </c>
    </row>
    <row spans="1:7" r="6">
      <c t="s" s="4" r="A6">
        <v>339</v>
      </c>
      <c t="n" s="6" r="C6">
        <v>1300000</v>
      </c>
    </row>
    <row spans="1:7" r="7">
      <c t="s" s="4" r="A7">
        <v>340</v>
      </c>
      <c t="n" s="6" r="C7">
        <v>25700000</v>
      </c>
      <c t="n" s="6" r="E7">
        <v>25700000</v>
      </c>
    </row>
    <row spans="1:7" r="8">
      <c t="s" s="4" r="A8">
        <v>341</v>
      </c>
      <c t="n" s="11" r="C8">
        <v>3200000</v>
      </c>
      <c t="n" s="11" r="E8">
        <v>3200000</v>
      </c>
      <c t="n" s="6" r="G8">
        <v>800000</v>
      </c>
    </row>
    <row spans="1:7" r="9">
      <c t="s" s="4" r="A9">
        <v>342</v>
      </c>
      <c t="s" s="4" r="C9">
        <v>343</v>
      </c>
      <c t="s" s="4" r="D9">
        <v>344</v>
      </c>
      <c t="s" s="4" r="E9">
        <v>345</v>
      </c>
      <c t="s" s="4" r="F9">
        <v>344</v>
      </c>
    </row>
    <row spans="1:7" r="10">
      <c t="s" s="4" r="A10">
        <v>114</v>
      </c>
      <c t="n" s="11" r="E10">
        <v>665000000</v>
      </c>
      <c t="n" s="11" r="F10">
        <v>1748900000</v>
      </c>
    </row>
    <row spans="1:7" r="11">
      <c t="s" s="4" r="A11">
        <v>115</v>
      </c>
      <c t="n" s="6" r="E11">
        <v>235000000</v>
      </c>
      <c t="n" s="6" r="F11">
        <v>1031300000</v>
      </c>
    </row>
    <row spans="1:7" r="12">
      <c t="s" s="4" r="A12">
        <v>346</v>
      </c>
    </row>
    <row spans="1:7" r="13">
      <c t="s" s="3" r="A13">
        <v>335</v>
      </c>
    </row>
    <row spans="1:7" r="14">
      <c t="s" s="4" r="A14">
        <v>114</v>
      </c>
      <c t="n" s="6" r="E14">
        <v>60000000</v>
      </c>
    </row>
    <row spans="1:7" r="15">
      <c t="s" s="4" r="A15">
        <v>115</v>
      </c>
      <c t="n" s="6" r="E15">
        <v>60000000</v>
      </c>
    </row>
    <row spans="1:7" r="16">
      <c t="s" s="4" r="A16">
        <v>347</v>
      </c>
    </row>
    <row spans="1:7" r="17">
      <c t="s" s="3" r="A17">
        <v>335</v>
      </c>
    </row>
    <row spans="1:7" r="18">
      <c t="s" s="4" r="A18">
        <v>348</v>
      </c>
      <c t="n" s="11" r="C18">
        <v>-3000000</v>
      </c>
      <c t="n" s="6" r="E18">
        <v>-3000000</v>
      </c>
    </row>
    <row spans="1:7" r="19">
      <c t="s" s="4" r="A19">
        <v>349</v>
      </c>
    </row>
    <row spans="1:7" r="20">
      <c t="s" s="3" r="A20">
        <v>335</v>
      </c>
    </row>
    <row spans="1:7" r="21">
      <c t="s" s="4" r="A21">
        <v>348</v>
      </c>
      <c t="n" s="6" r="C21">
        <v>3000000</v>
      </c>
      <c t="n" s="11" r="E21">
        <v>3000000</v>
      </c>
    </row>
    <row spans="1:7" r="22">
      <c t="s" s="4" r="A22">
        <v>350</v>
      </c>
    </row>
    <row spans="1:7" r="23">
      <c t="s" s="3" r="A23">
        <v>335</v>
      </c>
    </row>
    <row spans="1:7" r="24">
      <c t="s" s="4" r="A24">
        <v>351</v>
      </c>
      <c t="s" s="4" r="E24">
        <v>352</v>
      </c>
    </row>
    <row spans="1:7" r="25">
      <c t="s" s="4" r="A25">
        <v>353</v>
      </c>
    </row>
    <row spans="1:7" r="26">
      <c t="s" s="3" r="A26">
        <v>335</v>
      </c>
    </row>
    <row spans="1:7" r="27">
      <c t="s" s="4" r="A27">
        <v>351</v>
      </c>
      <c t="s" s="4" r="E27">
        <v>354</v>
      </c>
    </row>
    <row spans="1:7" r="28">
      <c t="s" s="4" r="A28">
        <v>355</v>
      </c>
    </row>
    <row spans="1:7" r="29">
      <c t="s" s="3" r="A29">
        <v>335</v>
      </c>
    </row>
    <row spans="1:7" r="30">
      <c t="s" s="4" r="A30">
        <v>356</v>
      </c>
      <c t="n" s="6" r="C30">
        <v>710000000</v>
      </c>
      <c t="n" s="11" r="E30">
        <v>710000000</v>
      </c>
      <c t="n" s="6" r="G30">
        <v>279000000</v>
      </c>
    </row>
    <row spans="1:7" r="31">
      <c t="s" s="4" r="A31">
        <v>357</v>
      </c>
    </row>
    <row spans="1:7" r="32">
      <c t="s" s="3" r="A32">
        <v>335</v>
      </c>
    </row>
    <row spans="1:7" r="33">
      <c t="s" s="4" r="A33">
        <v>358</v>
      </c>
      <c t="n" s="11" r="B33">
        <v>900000000</v>
      </c>
      <c t="n" s="11" r="D33">
        <v>900000000</v>
      </c>
      <c t="n" s="6" r="F33">
        <v>900000000</v>
      </c>
    </row>
    <row spans="1:7" r="34">
      <c t="s" s="4" r="A34">
        <v>359</v>
      </c>
      <c t="n" s="6" r="C34">
        <v>890400000</v>
      </c>
      <c t="n" s="6" r="E34">
        <v>890400000</v>
      </c>
      <c t="n" s="11" r="G34">
        <v>889700000</v>
      </c>
    </row>
    <row spans="1:7" r="35">
      <c t="s" s="4" r="A35">
        <v>360</v>
      </c>
    </row>
    <row spans="1:7" r="36">
      <c t="s" s="3" r="A36">
        <v>335</v>
      </c>
    </row>
    <row spans="1:7" r="37">
      <c t="s" s="4" r="A37">
        <v>358</v>
      </c>
      <c t="n" s="11" r="B37">
        <v>400000000</v>
      </c>
      <c t="n" s="11" r="D37">
        <v>400000000</v>
      </c>
      <c t="n" s="11" r="F37">
        <v>400000000</v>
      </c>
    </row>
    <row spans="1:7" r="38">
      <c t="s" s="4" r="A38">
        <v>361</v>
      </c>
      <c t="s" s="4" r="B38">
        <v>362</v>
      </c>
    </row>
    <row spans="1:7" r="39">
      <c t="s" s="4" r="A39">
        <v>363</v>
      </c>
      <c t="n" s="6" r="B39">
        <v>2020</v>
      </c>
    </row>
    <row spans="1:7" r="40">
      <c t="s" s="4" r="A40">
        <v>364</v>
      </c>
      <c t="s" s="4" r="B40">
        <v>365</v>
      </c>
      <c t="s" s="4" r="D40">
        <v>365</v>
      </c>
      <c t="s" s="4" r="F40">
        <v>365</v>
      </c>
    </row>
    <row spans="1:7" r="41">
      <c t="s" s="4" r="A41">
        <v>366</v>
      </c>
    </row>
    <row spans="1:7" r="42">
      <c t="s" s="3" r="A42">
        <v>335</v>
      </c>
    </row>
    <row spans="1:7" r="43">
      <c t="s" s="4" r="A43">
        <v>358</v>
      </c>
      <c t="n" s="11" r="B43">
        <v>500000000</v>
      </c>
      <c t="n" s="11" r="D43">
        <v>500000000</v>
      </c>
      <c t="n" s="11" r="F43">
        <v>500000000</v>
      </c>
    </row>
    <row spans="1:7" r="44">
      <c t="s" s="4" r="A44">
        <v>361</v>
      </c>
      <c t="s" s="4" r="B44">
        <v>367</v>
      </c>
    </row>
    <row spans="1:7" r="45">
      <c t="s" s="4" r="A45">
        <v>363</v>
      </c>
      <c t="n" s="6" r="B45">
        <v>2025</v>
      </c>
    </row>
    <row spans="1:7" r="46">
      <c t="s" s="4" r="A46">
        <v>364</v>
      </c>
      <c t="s" s="4" r="B46">
        <v>368</v>
      </c>
      <c t="s" s="4" r="D46">
        <v>368</v>
      </c>
      <c t="s" s="4" r="F46">
        <v>368</v>
      </c>
    </row>
    <row spans="1:7" r="47">
      <c t="s" s="4" r="A47">
        <v>369</v>
      </c>
    </row>
    <row spans="1:7" r="48">
      <c t="s" s="3" r="A48">
        <v>335</v>
      </c>
    </row>
    <row spans="1:7" r="49">
      <c t="s" s="4" r="A49">
        <v>370</v>
      </c>
      <c t="n" s="11" r="C49">
        <v>1250000000</v>
      </c>
      <c t="n" s="11" r="E49">
        <v>12500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25</v>
      </c>
      <c t="s" s="2" r="D1">
        <v>1</v>
      </c>
    </row>
    <row spans="1:5" r="2">
      <c t="s" s="2" r="B2">
        <v>2</v>
      </c>
      <c t="s" s="2" r="C2">
        <v>26</v>
      </c>
      <c t="s" s="2" r="D2">
        <v>2</v>
      </c>
      <c t="s" s="2" r="E2">
        <v>26</v>
      </c>
    </row>
    <row spans="1:5" r="3">
      <c t="s" s="3" r="A3">
        <v>372</v>
      </c>
    </row>
    <row spans="1:5" r="4">
      <c t="s" s="4" r="A4">
        <v>373</v>
      </c>
      <c t="n" s="11" r="D4">
        <v>3800000</v>
      </c>
    </row>
    <row spans="1:5" r="5">
      <c t="s" s="4" r="A5">
        <v>374</v>
      </c>
      <c t="n" s="11" r="B5">
        <v>-3600000</v>
      </c>
      <c t="n" s="6" r="D5">
        <v>-3600000</v>
      </c>
    </row>
    <row spans="1:5" r="6">
      <c t="s" s="4" r="A6">
        <v>375</v>
      </c>
    </row>
    <row spans="1:5" r="7">
      <c t="s" s="3" r="A7">
        <v>372</v>
      </c>
    </row>
    <row spans="1:5" r="8">
      <c t="s" s="4" r="A8">
        <v>376</v>
      </c>
      <c t="n" s="6" r="B8">
        <v>207900000</v>
      </c>
      <c t="n" s="6" r="D8">
        <v>207900000</v>
      </c>
    </row>
    <row spans="1:5" r="9">
      <c t="s" s="4" r="A9">
        <v>377</v>
      </c>
    </row>
    <row spans="1:5" r="10">
      <c t="s" s="3" r="A10">
        <v>372</v>
      </c>
    </row>
    <row spans="1:5" r="11">
      <c t="s" s="4" r="A11">
        <v>378</v>
      </c>
      <c t="n" s="11" r="B11">
        <v>-3400000</v>
      </c>
      <c t="n" s="11" r="C11">
        <v>-1900000</v>
      </c>
      <c t="n" s="11" r="D11">
        <v>-8000000</v>
      </c>
      <c t="n" s="11" r="E11">
        <v>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49</v>
      </c>
    </row>
    <row spans="1:3" r="2">
      <c t="s" s="3" r="A2">
        <v>380</v>
      </c>
    </row>
    <row spans="1:3" r="3">
      <c t="s" s="4" r="A3">
        <v>381</v>
      </c>
      <c t="n" s="7" r="B3">
        <v>0.9</v>
      </c>
      <c t="n" s="7" r="C3">
        <v>6.8</v>
      </c>
    </row>
    <row spans="1:3" r="4">
      <c t="s" s="4" r="A4">
        <v>382</v>
      </c>
    </row>
    <row spans="1:3" r="5">
      <c t="s" s="3" r="A5">
        <v>380</v>
      </c>
    </row>
    <row spans="1:3" r="6">
      <c t="s" s="4" r="A6">
        <v>381</v>
      </c>
      <c t="n" s="8" r="B6">
        <v>0.3</v>
      </c>
      <c t="n" s="8" r="C6">
        <v>0.1</v>
      </c>
    </row>
    <row spans="1:3" r="7">
      <c t="s" s="4" r="A7">
        <v>383</v>
      </c>
    </row>
    <row spans="1:3" r="8">
      <c t="s" s="3" r="A8">
        <v>380</v>
      </c>
    </row>
    <row spans="1:3" r="9">
      <c t="s" s="4" r="A9">
        <v>381</v>
      </c>
      <c t="n" s="8" r="B9">
        <v>0.6</v>
      </c>
      <c t="n" s="8" r="C9">
        <v>6.7</v>
      </c>
    </row>
    <row spans="1:3" r="10">
      <c t="s" s="4" r="A10">
        <v>384</v>
      </c>
    </row>
    <row spans="1:3" r="11">
      <c t="s" s="3" r="A11">
        <v>380</v>
      </c>
    </row>
    <row spans="1:3" r="12">
      <c t="s" s="4" r="A12">
        <v>385</v>
      </c>
      <c t="n" s="7" r="B12">
        <v>4.7</v>
      </c>
      <c t="n" s="7" r="C12">
        <v>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25</v>
      </c>
      <c t="s" s="2" r="D1">
        <v>1</v>
      </c>
    </row>
    <row spans="1:5" r="2">
      <c t="s" s="2" r="B2">
        <v>2</v>
      </c>
      <c t="s" s="2" r="C2">
        <v>26</v>
      </c>
      <c t="s" s="2" r="D2">
        <v>2</v>
      </c>
      <c t="s" s="2" r="E2">
        <v>26</v>
      </c>
    </row>
    <row spans="1:5" r="3">
      <c t="s" s="3" r="A3">
        <v>387</v>
      </c>
    </row>
    <row spans="1:5" r="4">
      <c t="s" s="4" r="A4">
        <v>388</v>
      </c>
      <c t="n" s="7" r="B4">
        <v>-1.6</v>
      </c>
      <c t="n" s="7" r="C4">
        <v>2.7</v>
      </c>
      <c t="n" s="7" r="D4">
        <v>-0.4</v>
      </c>
      <c t="n" s="7" r="E4">
        <v>4.7</v>
      </c>
    </row>
    <row spans="1:5" r="5">
      <c t="s" s="4" r="A5">
        <v>389</v>
      </c>
    </row>
    <row spans="1:5" r="6">
      <c t="s" s="3" r="A6">
        <v>387</v>
      </c>
    </row>
    <row spans="1:5" r="7">
      <c t="s" s="4" r="A7">
        <v>388</v>
      </c>
      <c t="n" s="8" r="B7">
        <v>-2.1</v>
      </c>
      <c t="n" s="6" r="C7">
        <v>1</v>
      </c>
      <c t="n" s="8" r="D7">
        <v>-1.4</v>
      </c>
      <c t="n" s="6" r="E7">
        <v>2</v>
      </c>
    </row>
    <row spans="1:5" r="8">
      <c t="s" s="4" r="A8">
        <v>390</v>
      </c>
    </row>
    <row spans="1:5" r="9">
      <c t="s" s="3" r="A9">
        <v>387</v>
      </c>
    </row>
    <row spans="1:5" r="10">
      <c t="s" s="4" r="A10">
        <v>388</v>
      </c>
      <c t="n" s="7" r="B10">
        <v>0.5</v>
      </c>
      <c t="n" s="7" r="C10">
        <v>1.7</v>
      </c>
      <c t="n" s="11" r="D10">
        <v>1</v>
      </c>
      <c t="n" s="7" r="E10">
        <v>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49</v>
      </c>
    </row>
    <row spans="1:3" r="2">
      <c t="s" s="4" r="A2">
        <v>392</v>
      </c>
    </row>
    <row spans="1:3" r="3">
      <c t="s" s="3" r="A3">
        <v>393</v>
      </c>
    </row>
    <row spans="1:3" r="4">
      <c t="s" s="4" r="A4">
        <v>394</v>
      </c>
      <c t="n" s="11" r="B4">
        <v>710</v>
      </c>
    </row>
    <row spans="1:3" r="5">
      <c t="s" s="4" r="A5">
        <v>395</v>
      </c>
    </row>
    <row spans="1:3" r="6">
      <c t="s" s="3" r="A6">
        <v>393</v>
      </c>
    </row>
    <row spans="1:3" r="7">
      <c t="s" s="4" r="A7">
        <v>394</v>
      </c>
      <c t="n" s="11" r="C7">
        <v>279</v>
      </c>
    </row>
    <row spans="1:3" r="8">
      <c t="s" s="4" r="A8">
        <v>396</v>
      </c>
    </row>
    <row spans="1:3" r="9">
      <c t="s" s="3" r="A9">
        <v>393</v>
      </c>
    </row>
    <row spans="1:3" r="10">
      <c t="s" s="4" r="A10">
        <v>394</v>
      </c>
      <c t="n" s="8" r="B10">
        <v>3.2</v>
      </c>
      <c t="n" s="8" r="C10">
        <v>0.8</v>
      </c>
    </row>
    <row spans="1:3" r="11">
      <c t="s" s="4" r="A11">
        <v>397</v>
      </c>
    </row>
    <row spans="1:3" r="12">
      <c t="s" s="3" r="A12">
        <v>393</v>
      </c>
    </row>
    <row spans="1:3" r="13">
      <c t="s" s="4" r="A13">
        <v>394</v>
      </c>
      <c t="n" s="8" r="B13">
        <v>890.4</v>
      </c>
      <c t="n" s="8" r="C13">
        <v>889.7</v>
      </c>
    </row>
    <row spans="1:3" r="14">
      <c t="s" s="4" r="A14">
        <v>398</v>
      </c>
    </row>
    <row spans="1:3" r="15">
      <c t="s" s="3" r="A15">
        <v>393</v>
      </c>
    </row>
    <row spans="1:3" r="16">
      <c t="s" s="4" r="A16">
        <v>394</v>
      </c>
      <c t="n" s="6" r="B16">
        <v>710</v>
      </c>
    </row>
    <row spans="1:3" r="17">
      <c t="s" s="4" r="A17">
        <v>399</v>
      </c>
    </row>
    <row spans="1:3" r="18">
      <c t="s" s="3" r="A18">
        <v>393</v>
      </c>
    </row>
    <row spans="1:3" r="19">
      <c t="s" s="4" r="A19">
        <v>394</v>
      </c>
      <c t="n" s="6" r="C19">
        <v>280</v>
      </c>
    </row>
    <row spans="1:3" r="20">
      <c t="s" s="4" r="A20">
        <v>400</v>
      </c>
    </row>
    <row spans="1:3" r="21">
      <c t="s" s="3" r="A21">
        <v>393</v>
      </c>
    </row>
    <row spans="1:3" r="22">
      <c t="s" s="4" r="A22">
        <v>394</v>
      </c>
      <c t="n" s="8" r="B22">
        <v>3.2</v>
      </c>
      <c t="n" s="8" r="C22">
        <v>0.8</v>
      </c>
    </row>
    <row spans="1:3" r="23">
      <c t="s" s="4" r="A23">
        <v>401</v>
      </c>
    </row>
    <row spans="1:3" r="24">
      <c t="s" s="3" r="A24">
        <v>393</v>
      </c>
    </row>
    <row spans="1:3" r="25">
      <c t="s" s="4" r="A25">
        <v>394</v>
      </c>
      <c t="n" s="7" r="B25">
        <v>942.3</v>
      </c>
      <c t="n" s="7" r="C25">
        <v>89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49</v>
      </c>
    </row>
    <row spans="1:3" r="2">
      <c t="s" s="3" r="A2">
        <v>403</v>
      </c>
    </row>
    <row spans="1:3" r="3">
      <c t="s" s="4" r="A3">
        <v>404</v>
      </c>
      <c t="n" s="7" r="B3">
        <v>0.9</v>
      </c>
      <c t="n" s="7" r="C3">
        <v>6.8</v>
      </c>
    </row>
    <row spans="1:3" r="4">
      <c t="s" s="4" r="A4">
        <v>405</v>
      </c>
    </row>
    <row spans="1:3" r="5">
      <c t="s" s="3" r="A5">
        <v>403</v>
      </c>
    </row>
    <row spans="1:3" r="6">
      <c t="s" s="4" r="A6">
        <v>406</v>
      </c>
      <c t="n" s="8" r="B6">
        <v>8.199999999999999</v>
      </c>
    </row>
    <row spans="1:3" r="7">
      <c t="s" s="4" r="A7">
        <v>407</v>
      </c>
    </row>
    <row spans="1:3" r="8">
      <c t="s" s="3" r="A8">
        <v>403</v>
      </c>
    </row>
    <row spans="1:3" r="9">
      <c t="s" s="4" r="A9">
        <v>61</v>
      </c>
      <c t="n" s="8" r="B9">
        <v>4.1</v>
      </c>
      <c t="n" s="8" r="C9">
        <v>9.9</v>
      </c>
    </row>
    <row spans="1:3" r="10">
      <c t="s" s="4" r="A10">
        <v>71</v>
      </c>
      <c t="n" s="8" r="B10">
        <v>12.9</v>
      </c>
      <c t="n" s="8" r="C10">
        <v>3.1</v>
      </c>
    </row>
    <row spans="1:3" r="11">
      <c t="s" s="4" r="A11">
        <v>408</v>
      </c>
    </row>
    <row spans="1:3" r="12">
      <c t="s" s="3" r="A12">
        <v>403</v>
      </c>
    </row>
    <row spans="1:3" r="13">
      <c t="s" s="4" r="A13">
        <v>404</v>
      </c>
      <c t="n" s="8" r="B13">
        <v>0.9</v>
      </c>
      <c t="n" s="8" r="C13">
        <v>6.8</v>
      </c>
    </row>
    <row spans="1:3" r="14">
      <c t="s" s="4" r="A14">
        <v>409</v>
      </c>
      <c t="n" s="8" r="B14">
        <v>3.2</v>
      </c>
      <c t="n" s="8" r="C14">
        <v>3.1</v>
      </c>
    </row>
    <row spans="1:3" r="15">
      <c t="s" s="4" r="A15">
        <v>404</v>
      </c>
      <c t="n" s="8" r="B15">
        <v>4.7</v>
      </c>
      <c t="n" s="7" r="C15">
        <v>3.1</v>
      </c>
    </row>
    <row spans="1:3" r="16">
      <c t="s" s="4" r="A16">
        <v>410</v>
      </c>
    </row>
    <row spans="1:3" r="17">
      <c t="s" s="3" r="A17">
        <v>403</v>
      </c>
    </row>
    <row spans="1:3" r="18">
      <c t="s" s="4" r="A18">
        <v>406</v>
      </c>
      <c t="n" s="7" r="B18">
        <v>8.1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1"/>
  </cols>
  <sheetData>
    <row spans="1:2" r="1">
      <c t="s" s="1" r="A1">
        <v>411</v>
      </c>
      <c t="s" s="2" r="B1">
        <v>25</v>
      </c>
    </row>
    <row spans="1:2" r="2">
      <c t="s" s="2" r="B2">
        <v>288</v>
      </c>
    </row>
    <row spans="1:2" r="3">
      <c t="s" s="3" r="A3">
        <v>412</v>
      </c>
    </row>
    <row spans="1:2" r="4">
      <c t="s" s="4" r="A4">
        <v>413</v>
      </c>
      <c t="s" s="4" r="B4">
        <v>414</v>
      </c>
    </row>
    <row spans="1:2" r="5">
      <c t="s" s="4" r="A5">
        <v>413</v>
      </c>
      <c t="s" s="4" r="B5">
        <v>415</v>
      </c>
    </row>
    <row spans="1:2" r="6">
      <c t="s" s="4" r="A6">
        <v>416</v>
      </c>
      <c t="n" s="6" r="B6">
        <v>2024</v>
      </c>
    </row>
    <row spans="1:2" r="7">
      <c t="s" s="4" r="A7">
        <v>417</v>
      </c>
      <c t="n" s="7" r="B7">
        <v>5.2</v>
      </c>
    </row>
    <row spans="1:2" r="8">
      <c t="s" s="4" r="A8">
        <v>418</v>
      </c>
      <c t="n" s="6" r="B8">
        <v>3</v>
      </c>
    </row>
    <row spans="1:2" r="9">
      <c t="s" s="4" r="A9">
        <v>405</v>
      </c>
    </row>
    <row spans="1:2" r="10">
      <c t="s" s="3" r="A10">
        <v>412</v>
      </c>
    </row>
    <row spans="1:2" r="11">
      <c t="s" s="4" r="A11">
        <v>406</v>
      </c>
      <c t="n" s="8" r="B11">
        <v>8.199999999999999</v>
      </c>
    </row>
    <row spans="1:2" r="12">
      <c t="s" s="4" r="A12">
        <v>419</v>
      </c>
    </row>
    <row spans="1:2" r="13">
      <c t="s" s="3" r="A13">
        <v>412</v>
      </c>
    </row>
    <row spans="1:2" r="14">
      <c t="s" s="4" r="A14">
        <v>406</v>
      </c>
      <c t="n" s="8" r="B14">
        <v>7.2</v>
      </c>
    </row>
    <row spans="1:2" r="15">
      <c t="s" s="4" r="A15">
        <v>420</v>
      </c>
    </row>
    <row spans="1:2" r="16">
      <c t="s" s="3" r="A16">
        <v>412</v>
      </c>
    </row>
    <row spans="1:2" r="17">
      <c t="s" s="4" r="A17">
        <v>406</v>
      </c>
      <c t="n" s="11" r="B17">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421</v>
      </c>
      <c t="s" s="2" r="C1">
        <v>25</v>
      </c>
      <c t="s" s="2" r="E1">
        <v>1</v>
      </c>
    </row>
    <row spans="1:7" r="2">
      <c t="s" s="2" r="C2">
        <v>2</v>
      </c>
      <c t="s" s="2" r="D2">
        <v>26</v>
      </c>
      <c t="s" s="2" r="E2">
        <v>2</v>
      </c>
      <c t="s" s="2" r="G2">
        <v>26</v>
      </c>
    </row>
    <row spans="1:7" r="3">
      <c t="s" s="3" r="A3">
        <v>422</v>
      </c>
    </row>
    <row spans="1:7" r="4">
      <c t="s" s="4" r="A4">
        <v>311</v>
      </c>
      <c t="n" s="7" r="E4">
        <v>2453.8</v>
      </c>
      <c t="n" s="7" r="G4">
        <v>2263.1</v>
      </c>
    </row>
    <row spans="1:7" r="5">
      <c t="s" s="4" r="A5">
        <v>423</v>
      </c>
      <c t="n" s="7" r="C5">
        <v>-0.6</v>
      </c>
      <c t="n" s="7" r="D5">
        <v>-2.7</v>
      </c>
      <c t="n" s="8" r="E5">
        <v>-1.7</v>
      </c>
      <c t="n" s="8" r="G5">
        <v>-5.3</v>
      </c>
    </row>
    <row spans="1:7" r="6">
      <c t="s" s="4" r="A6">
        <v>424</v>
      </c>
      <c t="n" s="8" r="E6">
        <v>13.2</v>
      </c>
      <c t="n" s="8" r="G6">
        <v>-17.8</v>
      </c>
    </row>
    <row spans="1:7" r="7">
      <c t="s" s="4" r="A7">
        <v>314</v>
      </c>
      <c t="n" s="8" r="C7">
        <v>2282.6</v>
      </c>
      <c t="n" s="8" r="D7">
        <v>2369.8</v>
      </c>
      <c t="n" s="8" r="E7">
        <v>2282.6</v>
      </c>
      <c t="n" s="8" r="G7">
        <v>2369.8</v>
      </c>
    </row>
    <row spans="1:7" r="8">
      <c t="s" s="4" r="A8">
        <v>425</v>
      </c>
    </row>
    <row spans="1:7" r="9">
      <c t="s" s="3" r="A9">
        <v>422</v>
      </c>
    </row>
    <row spans="1:7" r="10">
      <c t="s" s="4" r="A10">
        <v>311</v>
      </c>
      <c t="n" s="8" r="E10">
        <v>-13.3</v>
      </c>
    </row>
    <row spans="1:7" r="11">
      <c t="s" s="4" r="A11">
        <v>426</v>
      </c>
      <c t="n" s="6" r="E11">
        <v>15</v>
      </c>
    </row>
    <row spans="1:7" r="12">
      <c t="s" s="4" r="A12">
        <v>424</v>
      </c>
      <c t="n" s="6" r="E12">
        <v>15</v>
      </c>
    </row>
    <row spans="1:7" r="13">
      <c t="s" s="4" r="A13">
        <v>314</v>
      </c>
      <c t="n" s="8" r="C13">
        <v>1.7</v>
      </c>
      <c t="n" s="8" r="E13">
        <v>1.7</v>
      </c>
    </row>
    <row spans="1:7" r="14">
      <c t="s" s="4" r="A14">
        <v>427</v>
      </c>
    </row>
    <row spans="1:7" r="15">
      <c t="s" s="3" r="A15">
        <v>422</v>
      </c>
    </row>
    <row spans="1:7" r="16">
      <c t="s" s="4" r="A16">
        <v>311</v>
      </c>
      <c t="n" s="8" r="E16">
        <v>2.1</v>
      </c>
    </row>
    <row spans="1:7" r="17">
      <c t="s" s="4" r="A17">
        <v>426</v>
      </c>
      <c t="n" s="8" r="E17">
        <v>-6.8</v>
      </c>
    </row>
    <row spans="1:7" r="18">
      <c t="s" s="4" r="A18">
        <v>423</v>
      </c>
      <c t="n" s="8" r="E18">
        <v>1.6</v>
      </c>
    </row>
    <row spans="1:7" r="19">
      <c t="s" s="4" r="A19">
        <v>424</v>
      </c>
      <c t="n" s="8" r="E19">
        <v>-5.2</v>
      </c>
    </row>
    <row spans="1:7" r="20">
      <c t="s" s="4" r="A20">
        <v>314</v>
      </c>
      <c t="n" s="8" r="C20">
        <v>-3.1</v>
      </c>
      <c t="n" s="8" r="E20">
        <v>-3.1</v>
      </c>
    </row>
    <row spans="1:7" r="21">
      <c t="s" s="4" r="A21">
        <v>428</v>
      </c>
    </row>
    <row spans="1:7" r="22">
      <c t="s" s="3" r="A22">
        <v>422</v>
      </c>
    </row>
    <row spans="1:7" r="23">
      <c t="s" s="4" r="A23">
        <v>311</v>
      </c>
      <c t="s" s="4" r="B23">
        <v>58</v>
      </c>
      <c t="n" s="8" r="E23">
        <v>-41.3</v>
      </c>
    </row>
    <row spans="1:7" r="24">
      <c t="s" s="4" r="A24">
        <v>426</v>
      </c>
      <c t="s" s="4" r="B24">
        <v>58</v>
      </c>
      <c t="n" s="8" r="E24">
        <v>6.7</v>
      </c>
    </row>
    <row spans="1:7" r="25">
      <c t="s" s="4" r="A25">
        <v>423</v>
      </c>
      <c t="n" s="8" r="C25">
        <v>-2.4</v>
      </c>
      <c t="n" s="8" r="D25">
        <v>-2.2</v>
      </c>
      <c t="n" s="8" r="E25">
        <v>-3.3</v>
      </c>
      <c t="s" s="4" r="F25">
        <v>58</v>
      </c>
      <c t="n" s="8" r="G25">
        <v>-4.3</v>
      </c>
    </row>
    <row spans="1:7" r="26">
      <c t="s" s="4" r="A26">
        <v>424</v>
      </c>
      <c t="s" s="4" r="B26">
        <v>58</v>
      </c>
      <c t="n" s="8" r="E26">
        <v>3.4</v>
      </c>
    </row>
    <row spans="1:7" r="27">
      <c t="s" s="4" r="A27">
        <v>314</v>
      </c>
      <c t="s" s="4" r="B27">
        <v>58</v>
      </c>
      <c t="n" s="8" r="C27">
        <v>-37.9</v>
      </c>
      <c t="n" s="8" r="E27">
        <v>-37.9</v>
      </c>
    </row>
    <row spans="1:7" r="28">
      <c t="s" s="4" r="A28">
        <v>170</v>
      </c>
    </row>
    <row spans="1:7" r="29">
      <c t="s" s="3" r="A29">
        <v>422</v>
      </c>
    </row>
    <row spans="1:7" r="30">
      <c t="s" s="4" r="A30">
        <v>311</v>
      </c>
      <c t="n" s="8" r="E30">
        <v>-52.5</v>
      </c>
      <c t="n" s="8" r="G30">
        <v>-6.7</v>
      </c>
    </row>
    <row spans="1:7" r="31">
      <c t="s" s="4" r="A31">
        <v>426</v>
      </c>
      <c t="n" s="8" r="E31">
        <v>14.9</v>
      </c>
    </row>
    <row spans="1:7" r="32">
      <c t="s" s="4" r="A32">
        <v>423</v>
      </c>
      <c t="n" s="8" r="E32">
        <v>-1.7</v>
      </c>
    </row>
    <row spans="1:7" r="33">
      <c t="s" s="4" r="A33">
        <v>424</v>
      </c>
      <c t="n" s="8" r="E33">
        <v>13.2</v>
      </c>
      <c t="n" s="8" r="G33">
        <v>-17.8</v>
      </c>
    </row>
    <row spans="1:7" r="34">
      <c t="s" s="4" r="A34">
        <v>314</v>
      </c>
      <c t="n" s="7" r="C34">
        <v>-39.3</v>
      </c>
      <c t="n" s="7" r="D34">
        <v>-24.5</v>
      </c>
      <c t="n" s="7" r="E34">
        <v>-39.3</v>
      </c>
      <c t="n" s="7" r="G34">
        <v>-24.5</v>
      </c>
    </row>
    <row spans="1:7" r="35">
      <c t="n" r="A35"/>
    </row>
    <row spans="1:7" r="36">
      <c t="s" s="4" r="A36">
        <v>58</v>
      </c>
      <c t="s" s="4" r="B36">
        <v>429</v>
      </c>
    </row>
  </sheetData>
  <mergeCells count="6">
    <mergeCell ref="A1:B2"/>
    <mergeCell ref="C1:D1"/>
    <mergeCell ref="E1:G1"/>
    <mergeCell ref="E2:F2"/>
    <mergeCell ref="A35:F35"/>
    <mergeCell ref="B36:F3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430</v>
      </c>
      <c t="s" s="2" r="C1">
        <v>25</v>
      </c>
      <c t="s" s="2" r="E1">
        <v>1</v>
      </c>
    </row>
    <row spans="1:7" r="2">
      <c t="s" s="2" r="C2">
        <v>2</v>
      </c>
      <c t="s" s="2" r="D2">
        <v>26</v>
      </c>
      <c t="s" s="2" r="E2">
        <v>2</v>
      </c>
      <c t="s" s="2" r="G2">
        <v>26</v>
      </c>
    </row>
    <row spans="1:7" r="3">
      <c t="s" s="3" r="A3">
        <v>431</v>
      </c>
    </row>
    <row spans="1:7" r="4">
      <c t="s" s="4" r="A4">
        <v>28</v>
      </c>
      <c t="n" s="7" r="C4">
        <v>823.1</v>
      </c>
      <c t="n" s="7" r="D4">
        <v>754.7</v>
      </c>
      <c t="n" s="7" r="E4">
        <v>1551.8</v>
      </c>
      <c t="n" s="7" r="G4">
        <v>1388.6</v>
      </c>
    </row>
    <row spans="1:7" r="5">
      <c t="s" s="4" r="A5">
        <v>432</v>
      </c>
      <c t="n" s="8" r="C5">
        <v>49.1</v>
      </c>
      <c t="n" s="8" r="D5">
        <v>42.7</v>
      </c>
      <c t="n" s="8" r="E5">
        <v>72.09999999999999</v>
      </c>
      <c t="n" s="6" r="G5">
        <v>64</v>
      </c>
    </row>
    <row spans="1:7" r="6">
      <c t="s" s="4" r="A6">
        <v>433</v>
      </c>
      <c t="n" s="8" r="C6">
        <v>-125.1</v>
      </c>
      <c t="n" s="6" r="D6">
        <v>-78</v>
      </c>
      <c t="n" s="8" r="E6">
        <v>-186.1</v>
      </c>
      <c t="n" s="8" r="G6">
        <v>-118.9</v>
      </c>
    </row>
    <row spans="1:7" r="7">
      <c t="s" s="4" r="A7">
        <v>434</v>
      </c>
      <c t="n" s="8" r="C7">
        <v>0.6</v>
      </c>
      <c t="n" s="8" r="D7">
        <v>2.7</v>
      </c>
      <c t="n" s="8" r="E7">
        <v>1.7</v>
      </c>
      <c t="n" s="8" r="G7">
        <v>5.3</v>
      </c>
    </row>
    <row spans="1:7" r="8">
      <c t="s" s="4" r="A8">
        <v>427</v>
      </c>
    </row>
    <row spans="1:7" r="9">
      <c t="s" s="3" r="A9">
        <v>431</v>
      </c>
    </row>
    <row spans="1:7" r="10">
      <c t="s" s="4" r="A10">
        <v>434</v>
      </c>
      <c t="n" s="8" r="E10">
        <v>-1.6</v>
      </c>
    </row>
    <row spans="1:7" r="11">
      <c t="s" s="4" r="A11">
        <v>435</v>
      </c>
    </row>
    <row spans="1:7" r="12">
      <c t="s" s="3" r="A12">
        <v>431</v>
      </c>
    </row>
    <row spans="1:7" r="13">
      <c t="s" s="4" r="A13">
        <v>436</v>
      </c>
      <c t="s" s="4" r="B13">
        <v>58</v>
      </c>
      <c t="n" s="8" r="C13">
        <v>3.9</v>
      </c>
      <c t="n" s="8" r="D13">
        <v>3.5</v>
      </c>
      <c t="n" s="8" r="E13">
        <v>6.2</v>
      </c>
      <c t="n" s="6" r="G13">
        <v>7</v>
      </c>
    </row>
    <row spans="1:7" r="14">
      <c t="s" s="4" r="A14">
        <v>437</v>
      </c>
    </row>
    <row spans="1:7" r="15">
      <c t="s" s="3" r="A15">
        <v>431</v>
      </c>
    </row>
    <row spans="1:7" r="16">
      <c t="s" s="4" r="A16">
        <v>436</v>
      </c>
      <c t="s" s="4" r="B16">
        <v>58</v>
      </c>
      <c t="n" s="8" r="E16">
        <v>-0.9</v>
      </c>
    </row>
    <row spans="1:7" r="17">
      <c t="s" s="4" r="A17">
        <v>428</v>
      </c>
    </row>
    <row spans="1:7" r="18">
      <c t="s" s="3" r="A18">
        <v>431</v>
      </c>
    </row>
    <row spans="1:7" r="19">
      <c t="s" s="4" r="A19">
        <v>436</v>
      </c>
      <c t="n" s="8" r="E19">
        <v>5.3</v>
      </c>
      <c t="n" s="6" r="G19">
        <v>7</v>
      </c>
    </row>
    <row spans="1:7" r="20">
      <c t="s" s="4" r="A20">
        <v>438</v>
      </c>
      <c t="n" s="8" r="C20">
        <v>-1.5</v>
      </c>
      <c t="n" s="8" r="D20">
        <v>-1.3</v>
      </c>
      <c t="n" s="6" r="E20">
        <v>-2</v>
      </c>
      <c t="n" s="8" r="G20">
        <v>-2.7</v>
      </c>
    </row>
    <row spans="1:7" r="21">
      <c t="s" s="4" r="A21">
        <v>434</v>
      </c>
      <c t="n" s="8" r="C21">
        <v>2.4</v>
      </c>
      <c t="n" s="8" r="D21">
        <v>2.2</v>
      </c>
      <c t="n" s="8" r="E21">
        <v>3.3</v>
      </c>
      <c t="s" s="4" r="F21">
        <v>76</v>
      </c>
      <c t="n" s="8" r="G21">
        <v>4.3</v>
      </c>
    </row>
    <row spans="1:7" r="22">
      <c t="s" s="4" r="A22">
        <v>439</v>
      </c>
    </row>
    <row spans="1:7" r="23">
      <c t="s" s="3" r="A23">
        <v>431</v>
      </c>
    </row>
    <row spans="1:7" r="24">
      <c t="s" s="4" r="A24">
        <v>440</v>
      </c>
      <c t="n" s="6" r="C24">
        <v>-2</v>
      </c>
      <c t="n" s="6" r="D24">
        <v>1</v>
      </c>
      <c t="n" s="8" r="E24">
        <v>-1.4</v>
      </c>
      <c t="n" s="6" r="G24">
        <v>2</v>
      </c>
    </row>
    <row spans="1:7" r="25">
      <c t="s" s="4" r="A25">
        <v>432</v>
      </c>
      <c t="n" s="8" r="C25">
        <v>0.2</v>
      </c>
      <c t="n" s="8" r="D25">
        <v>-0.5</v>
      </c>
      <c t="n" s="8" r="E25">
        <v>-0.2</v>
      </c>
      <c t="n" s="6" r="G25">
        <v>-1</v>
      </c>
    </row>
    <row spans="1:7" r="26">
      <c t="s" s="4" r="A26">
        <v>433</v>
      </c>
      <c t="n" s="8" r="C26">
        <v>-1.8</v>
      </c>
      <c t="n" s="8" r="D26">
        <v>0.5</v>
      </c>
      <c t="n" s="8" r="E26">
        <v>-1.6</v>
      </c>
      <c t="n" s="6" r="G26">
        <v>1</v>
      </c>
    </row>
    <row spans="1:7" r="27">
      <c t="s" s="4" r="A27">
        <v>441</v>
      </c>
    </row>
    <row spans="1:7" r="28">
      <c t="s" s="3" r="A28">
        <v>431</v>
      </c>
    </row>
    <row spans="1:7" r="29">
      <c t="s" s="4" r="A29">
        <v>28</v>
      </c>
      <c t="n" s="8" r="C29">
        <v>-1.9</v>
      </c>
      <c t="n" s="8" r="D29">
        <v>1.1</v>
      </c>
      <c t="n" s="8" r="E29">
        <v>-1.2</v>
      </c>
      <c t="n" s="8" r="G29">
        <v>2.1</v>
      </c>
    </row>
    <row spans="1:7" r="30">
      <c t="s" s="4" r="A30">
        <v>442</v>
      </c>
    </row>
    <row spans="1:7" r="31">
      <c t="s" s="3" r="A31">
        <v>431</v>
      </c>
    </row>
    <row spans="1:7" r="32">
      <c t="s" s="4" r="A32">
        <v>28</v>
      </c>
      <c t="n" s="7" r="C32">
        <v>-0.1</v>
      </c>
      <c t="n" s="7" r="D32">
        <v>-0.1</v>
      </c>
      <c t="n" s="7" r="E32">
        <v>-0.2</v>
      </c>
      <c t="n" s="7" r="G32">
        <v>-0.1</v>
      </c>
    </row>
    <row spans="1:7" r="33">
      <c t="n" r="A33"/>
    </row>
    <row spans="1:7" r="34">
      <c t="s" s="4" r="A34">
        <v>58</v>
      </c>
      <c t="s" s="4" r="B34">
        <v>443</v>
      </c>
    </row>
    <row spans="1:7" r="35">
      <c t="s" s="4" r="A35">
        <v>76</v>
      </c>
      <c t="s" s="4" r="B35">
        <v>429</v>
      </c>
    </row>
  </sheetData>
  <mergeCells count="7">
    <mergeCell ref="A1:B2"/>
    <mergeCell ref="C1:D1"/>
    <mergeCell ref="E1:G1"/>
    <mergeCell ref="E2:F2"/>
    <mergeCell ref="A33:F33"/>
    <mergeCell ref="B34:F34"/>
    <mergeCell ref="B35:F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26</v>
      </c>
    </row>
    <row spans="1:3" r="3">
      <c t="s" s="4" r="A3">
        <v>129</v>
      </c>
      <c t="n" s="7" r="B3">
        <v>12.1</v>
      </c>
      <c t="n" s="7" r="C3">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44</v>
      </c>
      <c t="s" s="2" r="B1">
        <v>25</v>
      </c>
      <c t="s" s="2" r="E1">
        <v>1</v>
      </c>
    </row>
    <row spans="1:6" r="2">
      <c t="s" s="2" r="B2">
        <v>2</v>
      </c>
      <c t="s" s="2" r="C2">
        <v>445</v>
      </c>
      <c t="s" s="2" r="D2">
        <v>26</v>
      </c>
      <c t="s" s="2" r="E2">
        <v>2</v>
      </c>
      <c t="s" s="2" r="F2">
        <v>26</v>
      </c>
    </row>
    <row spans="1:6" r="3">
      <c t="s" s="3" r="A3">
        <v>446</v>
      </c>
    </row>
    <row spans="1:6" r="4">
      <c t="s" s="4" r="A4">
        <v>97</v>
      </c>
      <c t="n" s="7" r="E4">
        <v>0.9</v>
      </c>
    </row>
    <row spans="1:6" r="5">
      <c t="s" s="4" r="A5">
        <v>447</v>
      </c>
    </row>
    <row spans="1:6" r="6">
      <c t="s" s="3" r="A6">
        <v>446</v>
      </c>
    </row>
    <row spans="1:6" r="7">
      <c t="s" s="4" r="A7">
        <v>448</v>
      </c>
      <c t="n" s="7" r="B7">
        <v>2.8</v>
      </c>
      <c t="n" s="7" r="D7">
        <v>3.2</v>
      </c>
      <c t="n" s="8" r="E7">
        <v>5.6</v>
      </c>
      <c t="n" s="7" r="F7">
        <v>6.4</v>
      </c>
    </row>
    <row spans="1:6" r="8">
      <c t="s" s="4" r="A8">
        <v>449</v>
      </c>
      <c t="n" s="8" r="B8">
        <v>8.699999999999999</v>
      </c>
      <c t="n" s="8" r="D8">
        <v>8.4</v>
      </c>
      <c t="n" s="8" r="E8">
        <v>17.4</v>
      </c>
      <c t="n" s="8" r="F8">
        <v>16.9</v>
      </c>
    </row>
    <row spans="1:6" r="9">
      <c t="s" s="4" r="A9">
        <v>450</v>
      </c>
      <c t="n" s="8" r="B9">
        <v>-9.5</v>
      </c>
      <c t="n" s="8" r="D9">
        <v>-10.2</v>
      </c>
      <c t="n" s="6" r="E9">
        <v>-19</v>
      </c>
      <c t="n" s="8" r="F9">
        <v>-20.4</v>
      </c>
    </row>
    <row spans="1:6" r="10">
      <c t="s" s="4" r="A10">
        <v>451</v>
      </c>
      <c t="n" s="6" r="B10">
        <v>2</v>
      </c>
      <c t="n" s="8" r="D10">
        <v>1.4</v>
      </c>
      <c t="n" s="6" r="E10">
        <v>4</v>
      </c>
      <c t="n" s="8" r="F10">
        <v>2.9</v>
      </c>
    </row>
    <row spans="1:6" r="11">
      <c t="s" s="4" r="A11">
        <v>452</v>
      </c>
    </row>
    <row spans="1:6" r="12">
      <c t="s" s="3" r="A12">
        <v>446</v>
      </c>
    </row>
    <row spans="1:6" r="13">
      <c t="s" s="4" r="A13">
        <v>449</v>
      </c>
      <c t="n" s="8" r="B13">
        <v>0.2</v>
      </c>
      <c t="n" s="8" r="D13">
        <v>0.1</v>
      </c>
      <c t="n" s="8" r="E13">
        <v>0.3</v>
      </c>
      <c t="n" s="8" r="F13">
        <v>0.3</v>
      </c>
    </row>
    <row spans="1:6" r="14">
      <c t="s" s="4" r="A14">
        <v>453</v>
      </c>
      <c t="n" s="8" r="B14">
        <v>-3.9</v>
      </c>
      <c t="n" s="8" r="D14">
        <v>-3.5</v>
      </c>
      <c t="n" s="8" r="E14">
        <v>-6.2</v>
      </c>
      <c t="n" s="6" r="F14">
        <v>-7</v>
      </c>
    </row>
    <row spans="1:6" r="15">
      <c t="s" s="4" r="A15">
        <v>97</v>
      </c>
      <c t="n" s="7" r="C15">
        <v>0.9</v>
      </c>
      <c t="n" s="8" r="E15">
        <v>0.9</v>
      </c>
    </row>
    <row spans="1:6" r="16">
      <c t="s" s="4" r="A16">
        <v>451</v>
      </c>
      <c t="n" s="7" r="B16">
        <v>-3.7</v>
      </c>
      <c t="n" s="7" r="D16">
        <v>-3.4</v>
      </c>
      <c t="n" s="11" r="E16">
        <v>-5</v>
      </c>
      <c t="n" s="7" r="F16">
        <v>-6.7</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54</v>
      </c>
      <c t="s" s="2" r="B1">
        <v>25</v>
      </c>
      <c t="s" s="2" r="C1">
        <v>1</v>
      </c>
    </row>
    <row spans="1:3" r="2">
      <c t="s" s="2" r="B2">
        <v>445</v>
      </c>
      <c t="s" s="2" r="C2">
        <v>2</v>
      </c>
    </row>
    <row spans="1:3" r="3">
      <c t="s" s="3" r="A3">
        <v>455</v>
      </c>
    </row>
    <row spans="1:3" r="4">
      <c t="s" s="4" r="A4">
        <v>456</v>
      </c>
      <c t="n" s="7" r="C4">
        <v>-0.9</v>
      </c>
    </row>
    <row spans="1:3" r="5">
      <c t="s" s="4" r="A5">
        <v>452</v>
      </c>
    </row>
    <row spans="1:3" r="6">
      <c t="s" s="3" r="A6">
        <v>455</v>
      </c>
    </row>
    <row spans="1:3" r="7">
      <c t="s" s="4" r="A7">
        <v>457</v>
      </c>
      <c t="n" s="7" r="B7">
        <v>-10.7</v>
      </c>
    </row>
    <row spans="1:3" r="8">
      <c t="s" s="4" r="A8">
        <v>458</v>
      </c>
      <c t="n" s="8" r="B8">
        <v>10.7</v>
      </c>
    </row>
    <row spans="1:3" r="9">
      <c t="s" s="4" r="A9">
        <v>456</v>
      </c>
      <c t="n" s="7" r="B9">
        <v>-0.9</v>
      </c>
      <c t="n" s="7" r="C9">
        <v>-0.9</v>
      </c>
    </row>
    <row spans="1:3" r="10">
      <c t="s" s="4" r="A10">
        <v>459</v>
      </c>
      <c t="s" s="4" r="B10">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25</v>
      </c>
      <c t="s" s="2" r="D1">
        <v>1</v>
      </c>
    </row>
    <row spans="1:5" r="2">
      <c t="s" s="2" r="B2">
        <v>2</v>
      </c>
      <c t="s" s="2" r="C2">
        <v>26</v>
      </c>
      <c t="s" s="2" r="D2">
        <v>2</v>
      </c>
      <c t="s" s="2" r="E2">
        <v>26</v>
      </c>
    </row>
    <row spans="1:5" r="3">
      <c t="s" s="3" r="A3">
        <v>462</v>
      </c>
    </row>
    <row spans="1:5" r="4">
      <c t="s" s="4" r="A4">
        <v>463</v>
      </c>
      <c t="s" s="4" r="B4">
        <v>464</v>
      </c>
      <c t="s" s="4" r="C4">
        <v>465</v>
      </c>
      <c t="s" s="4" r="D4">
        <v>466</v>
      </c>
      <c t="s" s="4" r="E4">
        <v>467</v>
      </c>
    </row>
    <row spans="1:5" r="5">
      <c t="s" s="4" r="A5">
        <v>241</v>
      </c>
    </row>
    <row spans="1:5" r="6">
      <c t="s" s="3" r="A6">
        <v>462</v>
      </c>
    </row>
    <row spans="1:5" r="7">
      <c t="s" s="4" r="A7">
        <v>242</v>
      </c>
      <c t="n" s="11" r="B7">
        <v>9000000</v>
      </c>
      <c t="n" s="11" r="D7">
        <v>14200000</v>
      </c>
    </row>
    <row spans="1:5" r="8">
      <c t="s" s="4" r="A8">
        <v>468</v>
      </c>
    </row>
    <row spans="1:5" r="9">
      <c t="s" s="3" r="A9">
        <v>462</v>
      </c>
    </row>
    <row spans="1:5" r="10">
      <c t="s" s="4" r="A10">
        <v>469</v>
      </c>
      <c t="n" s="6" r="B10">
        <v>1000000</v>
      </c>
      <c t="n" s="6" r="D10">
        <v>1000000</v>
      </c>
    </row>
    <row spans="1:5" r="11">
      <c t="s" s="4" r="A11">
        <v>470</v>
      </c>
    </row>
    <row spans="1:5" r="12">
      <c t="s" s="3" r="A12">
        <v>462</v>
      </c>
    </row>
    <row spans="1:5" r="13">
      <c t="s" s="4" r="A13">
        <v>469</v>
      </c>
      <c t="n" s="11" r="B13">
        <v>5000000</v>
      </c>
      <c t="n" s="11" r="D13">
        <v>5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1</v>
      </c>
    </row>
    <row spans="1:3" r="2">
      <c t="s" s="2" r="B2">
        <v>2</v>
      </c>
      <c t="s" s="2" r="C2">
        <v>26</v>
      </c>
    </row>
    <row spans="1:3" r="3">
      <c t="s" s="3" r="A3">
        <v>472</v>
      </c>
    </row>
    <row spans="1:3" r="4">
      <c t="s" s="4" r="A4">
        <v>473</v>
      </c>
      <c t="n" s="11" r="B4">
        <v>16</v>
      </c>
      <c t="n" s="11" r="C4">
        <v>13</v>
      </c>
    </row>
    <row spans="1:3" r="5">
      <c t="s" s="4" r="A5">
        <v>474</v>
      </c>
      <c t="n" s="8" r="B5">
        <v>14.4</v>
      </c>
      <c t="n" s="8" r="C5">
        <v>14.5</v>
      </c>
    </row>
    <row spans="1:3" r="6">
      <c t="s" s="4" r="A6">
        <v>475</v>
      </c>
      <c t="n" s="8" r="B6">
        <v>-14.3</v>
      </c>
      <c t="n" s="8" r="C6">
        <v>-13.5</v>
      </c>
    </row>
    <row spans="1:3" r="7">
      <c t="s" s="4" r="A7">
        <v>158</v>
      </c>
      <c t="n" s="8" r="C7">
        <v>1.6</v>
      </c>
    </row>
    <row spans="1:3" r="8">
      <c t="s" s="4" r="A8">
        <v>476</v>
      </c>
      <c t="n" s="7" r="B8">
        <v>16.1</v>
      </c>
      <c t="n" s="7" r="C8">
        <v>1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7</v>
      </c>
      <c t="s" s="2" r="C1">
        <v>25</v>
      </c>
      <c t="s" s="2" r="E1">
        <v>1</v>
      </c>
    </row>
    <row spans="1:6" r="2">
      <c t="s" s="2" r="C2">
        <v>2</v>
      </c>
      <c t="s" s="2" r="D2">
        <v>26</v>
      </c>
      <c t="s" s="2" r="E2">
        <v>2</v>
      </c>
      <c t="s" s="2" r="F2">
        <v>26</v>
      </c>
    </row>
    <row spans="1:6" r="3">
      <c t="s" s="3" r="A3">
        <v>478</v>
      </c>
    </row>
    <row spans="1:6" r="4">
      <c t="s" s="4" r="A4">
        <v>27</v>
      </c>
      <c t="n" s="7" r="C4">
        <v>1297.8</v>
      </c>
      <c t="n" s="7" r="D4">
        <v>1165.1</v>
      </c>
      <c t="n" s="7" r="E4">
        <v>2404.3</v>
      </c>
      <c t="n" s="7" r="F4">
        <v>2115.9</v>
      </c>
    </row>
    <row spans="1:6" r="5">
      <c t="s" s="4" r="A5">
        <v>479</v>
      </c>
      <c t="n" s="8" r="E5">
        <v>-0.9</v>
      </c>
    </row>
    <row spans="1:6" r="6">
      <c t="s" s="4" r="A6">
        <v>32</v>
      </c>
      <c t="n" s="7" r="C6">
        <v>187.7</v>
      </c>
      <c t="n" s="8" r="D6">
        <v>128.2</v>
      </c>
      <c t="n" s="7" r="E6">
        <v>283.2</v>
      </c>
      <c t="n" s="8" r="F6">
        <v>195.5</v>
      </c>
    </row>
    <row spans="1:6" r="7">
      <c t="s" s="4" r="A7">
        <v>480</v>
      </c>
      <c t="s" s="4" r="C7">
        <v>481</v>
      </c>
      <c t="s" s="4" r="E7">
        <v>482</v>
      </c>
    </row>
    <row spans="1:6" r="8">
      <c t="s" s="4" r="A8">
        <v>483</v>
      </c>
      <c t="s" s="4" r="C8">
        <v>484</v>
      </c>
      <c t="s" s="4" r="E8">
        <v>485</v>
      </c>
    </row>
    <row spans="1:6" r="9">
      <c t="s" s="4" r="A9">
        <v>486</v>
      </c>
    </row>
    <row spans="1:6" r="10">
      <c t="s" s="3" r="A10">
        <v>478</v>
      </c>
    </row>
    <row spans="1:6" r="11">
      <c t="s" s="4" r="A11">
        <v>27</v>
      </c>
      <c t="n" s="7" r="C11">
        <v>645.1</v>
      </c>
      <c t="n" s="8" r="D11">
        <v>550.9</v>
      </c>
      <c t="n" s="7" r="E11">
        <v>1195.1</v>
      </c>
      <c t="n" s="6" r="F11">
        <v>962</v>
      </c>
    </row>
    <row spans="1:6" r="12">
      <c t="s" s="4" r="A12">
        <v>32</v>
      </c>
      <c t="n" s="7" r="C12">
        <v>83.5</v>
      </c>
      <c t="n" s="8" r="D12">
        <v>54.9</v>
      </c>
      <c t="n" s="7" r="E12">
        <v>119.2</v>
      </c>
      <c t="n" s="8" r="F12">
        <v>67.90000000000001</v>
      </c>
    </row>
    <row spans="1:6" r="13">
      <c t="s" s="4" r="A13">
        <v>480</v>
      </c>
      <c t="s" s="4" r="C13">
        <v>487</v>
      </c>
      <c t="s" s="4" r="E13">
        <v>488</v>
      </c>
    </row>
    <row spans="1:6" r="14">
      <c t="s" s="4" r="A14">
        <v>483</v>
      </c>
      <c t="s" s="4" r="C14">
        <v>489</v>
      </c>
      <c t="s" s="4" r="E14">
        <v>490</v>
      </c>
    </row>
    <row spans="1:6" r="15">
      <c t="s" s="4" r="A15">
        <v>491</v>
      </c>
    </row>
    <row spans="1:6" r="16">
      <c t="s" s="3" r="A16">
        <v>478</v>
      </c>
    </row>
    <row spans="1:6" r="17">
      <c t="s" s="4" r="A17">
        <v>27</v>
      </c>
      <c t="n" s="7" r="C17">
        <v>378.3</v>
      </c>
      <c t="n" s="6" r="D17">
        <v>358</v>
      </c>
      <c t="n" s="7" r="E17">
        <v>716.9</v>
      </c>
      <c t="n" s="8" r="F17">
        <v>691.6</v>
      </c>
    </row>
    <row spans="1:6" r="18">
      <c t="s" s="4" r="A18">
        <v>32</v>
      </c>
      <c t="n" s="7" r="C18">
        <v>87.09999999999999</v>
      </c>
      <c t="n" s="8" r="D18">
        <v>69.90000000000001</v>
      </c>
      <c t="n" s="7" r="E18">
        <v>158.6</v>
      </c>
      <c t="n" s="8" r="F18">
        <v>133.7</v>
      </c>
    </row>
    <row spans="1:6" r="19">
      <c t="s" s="4" r="A19">
        <v>480</v>
      </c>
      <c t="s" s="4" r="C19">
        <v>492</v>
      </c>
      <c t="s" s="4" r="E19">
        <v>493</v>
      </c>
    </row>
    <row spans="1:6" r="20">
      <c t="s" s="4" r="A20">
        <v>483</v>
      </c>
      <c t="s" s="4" r="C20">
        <v>494</v>
      </c>
      <c t="s" s="4" r="E20">
        <v>495</v>
      </c>
    </row>
    <row spans="1:6" r="21">
      <c t="s" s="4" r="A21">
        <v>496</v>
      </c>
    </row>
    <row spans="1:6" r="22">
      <c t="s" s="3" r="A22">
        <v>478</v>
      </c>
    </row>
    <row spans="1:6" r="23">
      <c t="s" s="4" r="A23">
        <v>27</v>
      </c>
      <c t="n" s="7" r="C23">
        <v>127.8</v>
      </c>
      <c t="n" s="8" r="D23">
        <v>117.6</v>
      </c>
      <c t="n" s="7" r="E23">
        <v>222.1</v>
      </c>
      <c t="n" s="8" r="F23">
        <v>200.8</v>
      </c>
    </row>
    <row spans="1:6" r="24">
      <c t="s" s="4" r="A24">
        <v>32</v>
      </c>
      <c t="n" s="7" r="C24">
        <v>19.6</v>
      </c>
      <c t="n" s="8" r="D24">
        <v>15.2</v>
      </c>
      <c t="n" s="7" r="E24">
        <v>23.8</v>
      </c>
      <c t="n" s="6" r="F24">
        <v>14</v>
      </c>
    </row>
    <row spans="1:6" r="25">
      <c t="s" s="4" r="A25">
        <v>480</v>
      </c>
      <c t="s" s="4" r="C25">
        <v>497</v>
      </c>
      <c t="s" s="4" r="E25">
        <v>498</v>
      </c>
    </row>
    <row spans="1:6" r="26">
      <c t="s" s="4" r="A26">
        <v>483</v>
      </c>
      <c t="s" s="4" r="C26">
        <v>499</v>
      </c>
      <c t="s" s="4" r="E26">
        <v>500</v>
      </c>
    </row>
    <row spans="1:6" r="27">
      <c t="s" s="4" r="A27">
        <v>501</v>
      </c>
    </row>
    <row spans="1:6" r="28">
      <c t="s" s="3" r="A28">
        <v>478</v>
      </c>
    </row>
    <row spans="1:6" r="29">
      <c t="s" s="4" r="A29">
        <v>27</v>
      </c>
      <c t="n" s="7" r="C29">
        <v>146.6</v>
      </c>
      <c t="n" s="8" r="D29">
        <v>138.6</v>
      </c>
      <c t="n" s="7" r="E29">
        <v>270.2</v>
      </c>
      <c t="n" s="8" r="F29">
        <v>261.5</v>
      </c>
    </row>
    <row spans="1:6" r="30">
      <c t="s" s="4" r="A30">
        <v>32</v>
      </c>
      <c t="n" s="7" r="C30">
        <v>16.2</v>
      </c>
      <c t="n" s="8" r="D30">
        <v>18.5</v>
      </c>
      <c t="n" s="7" r="E30">
        <v>21.8</v>
      </c>
      <c t="n" s="8" r="F30">
        <v>26.5</v>
      </c>
    </row>
    <row spans="1:6" r="31">
      <c t="s" s="4" r="A31">
        <v>480</v>
      </c>
      <c t="s" s="4" r="C31">
        <v>502</v>
      </c>
      <c t="s" s="4" r="E31">
        <v>503</v>
      </c>
    </row>
    <row spans="1:6" r="32">
      <c t="s" s="4" r="A32">
        <v>483</v>
      </c>
      <c t="s" s="4" r="C32">
        <v>504</v>
      </c>
      <c t="s" s="4" r="E32">
        <v>505</v>
      </c>
    </row>
    <row spans="1:6" r="33">
      <c t="s" s="4" r="A33">
        <v>506</v>
      </c>
    </row>
    <row spans="1:6" r="34">
      <c t="s" s="3" r="A34">
        <v>478</v>
      </c>
    </row>
    <row spans="1:6" r="35">
      <c t="s" s="4" r="A35">
        <v>507</v>
      </c>
      <c t="n" s="7" r="C35">
        <v>-19.4</v>
      </c>
      <c t="n" s="8" r="D35">
        <v>-18.2</v>
      </c>
      <c t="n" s="7" r="E35">
        <v>-40.8</v>
      </c>
      <c t="n" s="6" r="F35">
        <v>-35</v>
      </c>
    </row>
    <row spans="1:6" r="36">
      <c t="s" s="4" r="A36">
        <v>508</v>
      </c>
      <c t="n" s="8" r="C36">
        <v>0.7</v>
      </c>
      <c t="n" s="8" r="D36">
        <v>1.7</v>
      </c>
      <c t="n" s="8" r="E36">
        <v>1.5</v>
      </c>
      <c t="n" s="8" r="F36">
        <v>3.3</v>
      </c>
    </row>
    <row spans="1:6" r="37">
      <c t="s" s="4" r="A37">
        <v>479</v>
      </c>
      <c t="n" s="8" r="E37">
        <v>-0.9</v>
      </c>
    </row>
    <row spans="1:6" r="38">
      <c t="s" s="4" r="A38">
        <v>509</v>
      </c>
      <c t="s" s="4" r="B38">
        <v>58</v>
      </c>
      <c t="n" s="8" r="D38">
        <v>-13.8</v>
      </c>
      <c t="n" s="8" r="F38">
        <v>-14.9</v>
      </c>
    </row>
    <row spans="1:6" r="39">
      <c t="s" s="4" r="A39">
        <v>32</v>
      </c>
      <c t="n" s="7" r="C39">
        <v>-18.7</v>
      </c>
      <c t="n" s="7" r="D39">
        <v>-30.3</v>
      </c>
      <c t="n" s="7" r="E39">
        <v>-40.2</v>
      </c>
      <c t="n" s="7" r="F39">
        <v>-46.6</v>
      </c>
    </row>
    <row spans="1:6" r="40">
      <c t="s" s="4" r="A40">
        <v>483</v>
      </c>
      <c t="s" s="4" r="C40">
        <v>510</v>
      </c>
      <c t="s" s="4" r="E40">
        <v>511</v>
      </c>
    </row>
    <row spans="1:6" r="41">
      <c t="s" s="4" r="A41">
        <v>512</v>
      </c>
      <c t="s" s="4" r="C41">
        <v>510</v>
      </c>
      <c t="s" s="4" r="E41">
        <v>511</v>
      </c>
    </row>
    <row spans="1:6" r="42">
      <c t="n" r="A42"/>
    </row>
    <row spans="1:6" r="43">
      <c t="s" s="4" r="A43">
        <v>58</v>
      </c>
      <c t="s" s="4" r="B43">
        <v>513</v>
      </c>
    </row>
  </sheetData>
  <mergeCells count="5">
    <mergeCell ref="A1:B2"/>
    <mergeCell ref="C1:D1"/>
    <mergeCell ref="E1:F1"/>
    <mergeCell ref="A42:E42"/>
    <mergeCell ref="B43:E4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4</v>
      </c>
      <c t="s" s="2" r="C1">
        <v>25</v>
      </c>
      <c t="s" s="2" r="E1">
        <v>1</v>
      </c>
    </row>
    <row spans="1:6" r="2">
      <c t="s" s="2" r="C2">
        <v>2</v>
      </c>
      <c t="s" s="2" r="D2">
        <v>26</v>
      </c>
      <c t="s" s="2" r="E2">
        <v>2</v>
      </c>
      <c t="s" s="2" r="F2">
        <v>26</v>
      </c>
    </row>
    <row spans="1:6" r="3">
      <c t="s" s="3" r="A3">
        <v>515</v>
      </c>
    </row>
    <row spans="1:6" r="4">
      <c t="s" s="4" r="A4">
        <v>31</v>
      </c>
      <c t="n" s="7" r="C4">
        <v>3.7</v>
      </c>
      <c t="n" s="7" r="D4">
        <v>6.1</v>
      </c>
      <c t="n" s="7" r="E4">
        <v>9.300000000000001</v>
      </c>
      <c t="n" s="7" r="F4">
        <v>10.8</v>
      </c>
    </row>
    <row spans="1:6" r="5">
      <c t="s" s="4" r="A5">
        <v>516</v>
      </c>
      <c t="n" s="6" r="C5">
        <v>4</v>
      </c>
      <c t="n" s="8" r="D5">
        <v>6.5</v>
      </c>
      <c t="n" s="8" r="E5">
        <v>12.1</v>
      </c>
      <c t="n" s="8" r="F5">
        <v>11.3</v>
      </c>
    </row>
    <row spans="1:6" r="6">
      <c t="s" s="4" r="A6">
        <v>517</v>
      </c>
    </row>
    <row spans="1:6" r="7">
      <c t="s" s="3" r="A7">
        <v>515</v>
      </c>
    </row>
    <row spans="1:6" r="8">
      <c t="s" s="4" r="A8">
        <v>518</v>
      </c>
      <c t="s" s="4" r="B8">
        <v>58</v>
      </c>
      <c t="n" s="8" r="C8">
        <v>0.2</v>
      </c>
      <c t="n" s="8" r="E8">
        <v>2.7</v>
      </c>
      <c t="n" s="8" r="F8">
        <v>0.1</v>
      </c>
    </row>
    <row spans="1:6" r="9">
      <c t="s" s="4" r="A9">
        <v>519</v>
      </c>
    </row>
    <row spans="1:6" r="10">
      <c t="s" s="3" r="A10">
        <v>515</v>
      </c>
    </row>
    <row spans="1:6" r="11">
      <c t="s" s="4" r="A11">
        <v>518</v>
      </c>
      <c t="s" s="4" r="B11">
        <v>520</v>
      </c>
      <c t="n" s="8" r="C11">
        <v>0.1</v>
      </c>
      <c t="n" s="8" r="D11">
        <v>0.4</v>
      </c>
      <c t="n" s="8" r="E11">
        <v>0.1</v>
      </c>
      <c t="n" s="8" r="F11">
        <v>0.4</v>
      </c>
    </row>
    <row spans="1:6" r="12">
      <c t="s" s="4" r="A12">
        <v>486</v>
      </c>
    </row>
    <row spans="1:6" r="13">
      <c t="s" s="3" r="A13">
        <v>515</v>
      </c>
    </row>
    <row spans="1:6" r="14">
      <c t="s" s="4" r="A14">
        <v>31</v>
      </c>
      <c t="n" s="8" r="D14">
        <v>0.1</v>
      </c>
      <c t="n" s="8" r="E14">
        <v>1.8</v>
      </c>
      <c t="n" s="6" r="F14">
        <v>1</v>
      </c>
    </row>
    <row spans="1:6" r="15">
      <c t="s" s="4" r="A15">
        <v>516</v>
      </c>
      <c t="n" s="8" r="D15">
        <v>0.1</v>
      </c>
      <c t="n" s="8" r="E15">
        <v>1.8</v>
      </c>
      <c t="n" s="6" r="F15">
        <v>1</v>
      </c>
    </row>
    <row spans="1:6" r="16">
      <c t="s" s="4" r="A16">
        <v>491</v>
      </c>
    </row>
    <row spans="1:6" r="17">
      <c t="s" s="3" r="A17">
        <v>515</v>
      </c>
    </row>
    <row spans="1:6" r="18">
      <c t="s" s="4" r="A18">
        <v>31</v>
      </c>
      <c t="n" s="8" r="C18">
        <v>0.3</v>
      </c>
      <c t="n" s="8" r="D18">
        <v>4.7</v>
      </c>
      <c t="n" s="8" r="E18">
        <v>0.7</v>
      </c>
      <c t="n" s="8" r="F18">
        <v>5.7</v>
      </c>
    </row>
    <row spans="1:6" r="19">
      <c t="s" s="4" r="A19">
        <v>516</v>
      </c>
      <c t="n" s="8" r="C19">
        <v>0.6</v>
      </c>
      <c t="n" s="8" r="D19">
        <v>5.1</v>
      </c>
      <c t="n" s="6" r="E19">
        <v>1</v>
      </c>
      <c t="n" s="8" r="F19">
        <v>6.2</v>
      </c>
    </row>
    <row spans="1:6" r="20">
      <c t="s" s="4" r="A20">
        <v>501</v>
      </c>
    </row>
    <row spans="1:6" r="21">
      <c t="s" s="3" r="A21">
        <v>515</v>
      </c>
    </row>
    <row spans="1:6" r="22">
      <c t="s" s="4" r="A22">
        <v>31</v>
      </c>
      <c t="n" s="8" r="C22">
        <v>3.4</v>
      </c>
      <c t="n" s="8" r="D22">
        <v>1.3</v>
      </c>
      <c t="n" s="8" r="E22">
        <v>6.8</v>
      </c>
      <c t="n" s="8" r="F22">
        <v>3.2</v>
      </c>
    </row>
    <row spans="1:6" r="23">
      <c t="s" s="4" r="A23">
        <v>516</v>
      </c>
      <c t="n" s="8" r="C23">
        <v>3.4</v>
      </c>
      <c t="n" s="8" r="D23">
        <v>1.3</v>
      </c>
      <c t="n" s="8" r="E23">
        <v>9.300000000000001</v>
      </c>
      <c t="n" s="8" r="F23">
        <v>3.2</v>
      </c>
    </row>
    <row spans="1:6" r="24">
      <c t="s" s="4" r="A24">
        <v>521</v>
      </c>
    </row>
    <row spans="1:6" r="25">
      <c t="s" s="3" r="A25">
        <v>515</v>
      </c>
    </row>
    <row spans="1:6" r="26">
      <c t="s" s="4" r="A26">
        <v>518</v>
      </c>
      <c t="s" s="4" r="B26">
        <v>58</v>
      </c>
      <c t="n" s="8" r="C26">
        <v>0.2</v>
      </c>
      <c t="n" s="8" r="E26">
        <v>0.2</v>
      </c>
      <c t="n" s="8" r="F26">
        <v>0.1</v>
      </c>
    </row>
    <row spans="1:6" r="27">
      <c t="s" s="4" r="A27">
        <v>522</v>
      </c>
    </row>
    <row spans="1:6" r="28">
      <c t="s" s="3" r="A28">
        <v>515</v>
      </c>
    </row>
    <row spans="1:6" r="29">
      <c t="s" s="4" r="A29">
        <v>518</v>
      </c>
      <c t="s" s="4" r="B29">
        <v>58</v>
      </c>
      <c t="n" s="8" r="E29">
        <v>2.5</v>
      </c>
    </row>
    <row spans="1:6" r="30">
      <c t="s" s="4" r="A30">
        <v>523</v>
      </c>
    </row>
    <row spans="1:6" r="31">
      <c t="s" s="3" r="A31">
        <v>515</v>
      </c>
    </row>
    <row spans="1:6" r="32">
      <c t="s" s="4" r="A32">
        <v>518</v>
      </c>
      <c t="s" s="4" r="B32">
        <v>520</v>
      </c>
      <c t="n" s="7" r="C32">
        <v>0.1</v>
      </c>
      <c t="n" s="7" r="D32">
        <v>0.4</v>
      </c>
      <c t="n" s="7" r="E32">
        <v>0.1</v>
      </c>
      <c t="n" s="8" r="F32">
        <v>0.4</v>
      </c>
    </row>
    <row spans="1:6" r="33">
      <c t="s" s="4" r="A33">
        <v>506</v>
      </c>
    </row>
    <row spans="1:6" r="34">
      <c t="s" s="3" r="A34">
        <v>515</v>
      </c>
    </row>
    <row spans="1:6" r="35">
      <c t="s" s="4" r="A35">
        <v>31</v>
      </c>
      <c t="n" s="8" r="F35">
        <v>0.9</v>
      </c>
    </row>
    <row spans="1:6" r="36">
      <c t="s" s="4" r="A36">
        <v>516</v>
      </c>
      <c t="n" s="7" r="F36">
        <v>0.9</v>
      </c>
    </row>
    <row spans="1:6" r="37">
      <c t="n" r="A37"/>
    </row>
    <row spans="1:6" r="38">
      <c t="s" s="4" r="A38">
        <v>58</v>
      </c>
      <c t="s" s="4" r="B38">
        <v>524</v>
      </c>
    </row>
    <row spans="1:6" r="39">
      <c t="s" s="4" r="A39">
        <v>76</v>
      </c>
      <c t="s" s="4" r="B39">
        <v>525</v>
      </c>
    </row>
  </sheetData>
  <mergeCells count="6">
    <mergeCell ref="A1:B2"/>
    <mergeCell ref="C1:D1"/>
    <mergeCell ref="E1:F1"/>
    <mergeCell ref="A37:E37"/>
    <mergeCell ref="B38:E38"/>
    <mergeCell ref="B39:E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6</v>
      </c>
      <c t="s" s="2" r="C1">
        <v>25</v>
      </c>
      <c t="s" s="2" r="E1">
        <v>1</v>
      </c>
    </row>
    <row spans="1:6" r="2">
      <c t="s" s="2" r="C2">
        <v>2</v>
      </c>
      <c t="s" s="2" r="D2">
        <v>26</v>
      </c>
      <c t="s" s="2" r="E2">
        <v>2</v>
      </c>
      <c t="s" s="2" r="F2">
        <v>26</v>
      </c>
    </row>
    <row spans="1:6" r="3">
      <c t="s" s="3" r="A3">
        <v>515</v>
      </c>
    </row>
    <row spans="1:6" r="4">
      <c t="s" s="4" r="A4">
        <v>311</v>
      </c>
      <c t="n" s="7" r="E4">
        <v>10.9</v>
      </c>
    </row>
    <row spans="1:6" r="5">
      <c t="s" s="4" r="A5">
        <v>527</v>
      </c>
      <c t="n" s="7" r="C5">
        <v>3.7</v>
      </c>
      <c t="n" s="7" r="D5">
        <v>6.1</v>
      </c>
      <c t="n" s="8" r="E5">
        <v>9.300000000000001</v>
      </c>
      <c t="n" s="7" r="F5">
        <v>10.8</v>
      </c>
    </row>
    <row spans="1:6" r="6">
      <c t="s" s="4" r="A6">
        <v>528</v>
      </c>
      <c t="s" s="4" r="B6">
        <v>58</v>
      </c>
      <c t="n" s="8" r="E6">
        <v>-8.6</v>
      </c>
    </row>
    <row spans="1:6" r="7">
      <c t="s" s="4" r="A7">
        <v>529</v>
      </c>
      <c t="s" s="4" r="B7">
        <v>76</v>
      </c>
      <c t="n" s="8" r="E7">
        <v>-0.3</v>
      </c>
    </row>
    <row spans="1:6" r="8">
      <c t="s" s="4" r="A8">
        <v>314</v>
      </c>
      <c t="n" s="8" r="C8">
        <v>11.4</v>
      </c>
      <c t="n" s="8" r="E8">
        <v>11.4</v>
      </c>
    </row>
    <row spans="1:6" r="9">
      <c t="s" s="4" r="A9">
        <v>530</v>
      </c>
    </row>
    <row spans="1:6" r="10">
      <c t="s" s="3" r="A10">
        <v>515</v>
      </c>
    </row>
    <row spans="1:6" r="11">
      <c t="s" s="4" r="A11">
        <v>311</v>
      </c>
      <c t="n" s="8" r="E11">
        <v>10.4</v>
      </c>
    </row>
    <row spans="1:6" r="12">
      <c t="s" s="4" r="A12">
        <v>527</v>
      </c>
      <c t="n" s="8" r="E12">
        <v>7.6</v>
      </c>
    </row>
    <row spans="1:6" r="13">
      <c t="s" s="4" r="A13">
        <v>528</v>
      </c>
      <c t="s" s="4" r="B13">
        <v>58</v>
      </c>
      <c t="n" s="8" r="E13">
        <v>-6.6</v>
      </c>
    </row>
    <row spans="1:6" r="14">
      <c t="s" s="4" r="A14">
        <v>314</v>
      </c>
      <c t="n" s="7" r="C14">
        <v>11.4</v>
      </c>
      <c t="n" s="8" r="E14">
        <v>11.4</v>
      </c>
    </row>
    <row spans="1:6" r="15">
      <c t="s" s="4" r="A15">
        <v>531</v>
      </c>
    </row>
    <row spans="1:6" r="16">
      <c t="s" s="3" r="A16">
        <v>515</v>
      </c>
    </row>
    <row spans="1:6" r="17">
      <c t="s" s="4" r="A17">
        <v>311</v>
      </c>
      <c t="n" s="8" r="E17">
        <v>0.5</v>
      </c>
    </row>
    <row spans="1:6" r="18">
      <c t="s" s="4" r="A18">
        <v>527</v>
      </c>
      <c t="n" s="8" r="E18">
        <v>1.7</v>
      </c>
    </row>
    <row spans="1:6" r="19">
      <c t="s" s="4" r="A19">
        <v>528</v>
      </c>
      <c t="s" s="4" r="B19">
        <v>58</v>
      </c>
      <c t="n" s="8" r="E19">
        <v>-1.9</v>
      </c>
    </row>
    <row spans="1:6" r="20">
      <c t="s" s="4" r="A20">
        <v>529</v>
      </c>
      <c t="s" s="4" r="B20">
        <v>76</v>
      </c>
      <c t="n" s="7" r="E20">
        <v>-0.3</v>
      </c>
    </row>
    <row spans="1:6" r="21">
      <c t="n" r="A21"/>
    </row>
    <row spans="1:6" r="22">
      <c t="s" s="4" r="A22">
        <v>58</v>
      </c>
      <c t="s" s="4" r="B22">
        <v>532</v>
      </c>
    </row>
    <row spans="1:6" r="23">
      <c t="s" s="4" r="A23">
        <v>76</v>
      </c>
      <c t="s" s="4" r="B23">
        <v>533</v>
      </c>
    </row>
  </sheetData>
  <mergeCells count="6">
    <mergeCell ref="A1:B2"/>
    <mergeCell ref="C1:D1"/>
    <mergeCell ref="E1:F1"/>
    <mergeCell ref="A21:E21"/>
    <mergeCell ref="B22:E22"/>
    <mergeCell ref="B23:E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25</v>
      </c>
      <c t="s" s="2" r="D1">
        <v>1</v>
      </c>
    </row>
    <row spans="1:5" r="2">
      <c t="s" s="2" r="B2">
        <v>2</v>
      </c>
      <c t="s" s="2" r="C2">
        <v>26</v>
      </c>
      <c t="s" s="2" r="D2">
        <v>2</v>
      </c>
      <c t="s" s="2" r="E2">
        <v>26</v>
      </c>
    </row>
    <row spans="1:5" r="3">
      <c t="s" s="3" r="A3">
        <v>535</v>
      </c>
    </row>
    <row spans="1:5" r="4">
      <c t="s" s="4" r="A4">
        <v>37</v>
      </c>
      <c t="n" s="7" r="B4">
        <v>125.1</v>
      </c>
      <c t="n" s="11" r="C4">
        <v>78</v>
      </c>
      <c t="n" s="7" r="D4">
        <v>186.1</v>
      </c>
      <c t="n" s="7" r="E4">
        <v>118.9</v>
      </c>
    </row>
    <row spans="1:5" r="5">
      <c t="s" s="4" r="A5">
        <v>536</v>
      </c>
      <c t="n" s="8" r="B5">
        <v>-0.1</v>
      </c>
      <c t="n" s="8" r="C5">
        <v>-0.3</v>
      </c>
      <c t="n" s="8" r="D5">
        <v>-0.1</v>
      </c>
    </row>
    <row spans="1:5" r="6">
      <c t="s" s="4" r="A6">
        <v>537</v>
      </c>
      <c t="n" s="8" r="B6">
        <v>125.2</v>
      </c>
      <c t="n" s="8" r="C6">
        <v>78.3</v>
      </c>
      <c t="n" s="8" r="D6">
        <v>186.2</v>
      </c>
      <c t="n" s="8" r="E6">
        <v>118.9</v>
      </c>
    </row>
    <row spans="1:5" r="7">
      <c t="s" s="4" r="A7">
        <v>38</v>
      </c>
      <c t="n" s="8" r="C7">
        <v>1.4</v>
      </c>
      <c t="n" s="8" r="E7">
        <v>0.8</v>
      </c>
    </row>
    <row spans="1:5" r="8">
      <c t="s" s="4" r="A8">
        <v>41</v>
      </c>
      <c t="n" s="7" r="B8">
        <v>125.2</v>
      </c>
      <c t="n" s="7" r="C8">
        <v>79.7</v>
      </c>
      <c t="n" s="7" r="D8">
        <v>186.2</v>
      </c>
      <c t="n" s="7" r="E8">
        <v>119.7</v>
      </c>
    </row>
    <row spans="1:5" r="9">
      <c t="s" s="3" r="A9">
        <v>538</v>
      </c>
    </row>
    <row spans="1:5" r="10">
      <c t="s" s="4" r="A10">
        <v>43</v>
      </c>
      <c t="n" s="9" r="B10">
        <v>0.82</v>
      </c>
      <c t="n" s="9" r="C10">
        <v>0.49</v>
      </c>
      <c t="n" s="9" r="D10">
        <v>1.2</v>
      </c>
      <c t="n" s="9" r="E10">
        <v>0.75</v>
      </c>
    </row>
    <row spans="1:5" r="11">
      <c t="s" s="4" r="A11">
        <v>44</v>
      </c>
      <c t="n" s="10" r="C11">
        <v>0.01</v>
      </c>
    </row>
    <row spans="1:5" r="12">
      <c t="s" s="4" r="A12">
        <v>539</v>
      </c>
      <c t="n" s="10" r="B12">
        <v>0.82</v>
      </c>
      <c t="n" s="10" r="C12">
        <v>0.5</v>
      </c>
      <c t="n" s="10" r="D12">
        <v>1.2</v>
      </c>
      <c t="n" s="10" r="E12">
        <v>0.75</v>
      </c>
    </row>
    <row spans="1:5" r="13">
      <c t="s" s="3" r="A13">
        <v>540</v>
      </c>
    </row>
    <row spans="1:5" r="14">
      <c t="s" s="4" r="A14">
        <v>43</v>
      </c>
      <c t="n" s="10" r="B14">
        <v>0.8</v>
      </c>
      <c t="n" s="10" r="C14">
        <v>0.48</v>
      </c>
      <c t="n" s="10" r="D14">
        <v>1.18</v>
      </c>
      <c t="n" s="10" r="E14">
        <v>0.73</v>
      </c>
    </row>
    <row spans="1:5" r="15">
      <c t="s" s="4" r="A15">
        <v>44</v>
      </c>
      <c t="n" s="10" r="C15">
        <v>0.01</v>
      </c>
      <c t="n" s="10" r="E15">
        <v>0.01</v>
      </c>
    </row>
    <row spans="1:5" r="16">
      <c t="s" s="4" r="A16">
        <v>539</v>
      </c>
      <c t="n" s="9" r="B16">
        <v>0.8</v>
      </c>
      <c t="n" s="9" r="C16">
        <v>0.49</v>
      </c>
      <c t="n" s="9" r="D16">
        <v>1.18</v>
      </c>
      <c t="n" s="9" r="E16">
        <v>0.74</v>
      </c>
    </row>
    <row spans="1:5" r="17">
      <c t="s" s="4" r="A17">
        <v>541</v>
      </c>
      <c t="n" s="8" r="B17">
        <v>153.4</v>
      </c>
      <c t="n" s="8" r="C17">
        <v>159.5</v>
      </c>
      <c t="n" s="8" r="D17">
        <v>154.5</v>
      </c>
      <c t="n" s="8" r="E17">
        <v>159.2</v>
      </c>
    </row>
    <row spans="1:5" r="18">
      <c t="s" s="4" r="A18">
        <v>542</v>
      </c>
      <c t="n" s="8" r="B18">
        <v>3.8</v>
      </c>
      <c t="n" s="8" r="C18">
        <v>3.5</v>
      </c>
      <c t="n" s="8" r="D18">
        <v>3.8</v>
      </c>
      <c t="n" s="8" r="E18">
        <v>3.6</v>
      </c>
    </row>
    <row spans="1:5" r="19">
      <c t="s" s="4" r="A19">
        <v>543</v>
      </c>
      <c t="n" s="8" r="B19">
        <v>157.2</v>
      </c>
      <c t="n" s="6" r="C19">
        <v>163</v>
      </c>
      <c t="n" s="8" r="D19">
        <v>158.3</v>
      </c>
      <c t="n" s="8" r="E19">
        <v>162.8</v>
      </c>
    </row>
    <row spans="1:5" r="20">
      <c t="s" s="4" r="A20">
        <v>544</v>
      </c>
      <c t="n" s="8" r="B20">
        <v>0.6</v>
      </c>
      <c t="n" s="6" r="C20">
        <v>1</v>
      </c>
      <c t="n" s="8" r="D20">
        <v>0.7</v>
      </c>
      <c t="n" s="8" r="E20">
        <v>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46"/>
    <col customWidth="1" max="6" min="6" width="28"/>
    <col customWidth="1" max="7" min="7" width="15"/>
    <col customWidth="1" max="8" min="8" width="26"/>
  </cols>
  <sheetData>
    <row spans="1:8" r="1">
      <c t="s" s="1" r="A1">
        <v>130</v>
      </c>
      <c t="s" s="2" r="B1">
        <v>131</v>
      </c>
      <c t="s" s="2" r="C1">
        <v>132</v>
      </c>
      <c t="s" s="2" r="D1">
        <v>133</v>
      </c>
      <c t="s" s="2" r="E1">
        <v>134</v>
      </c>
      <c t="s" s="2" r="F1">
        <v>135</v>
      </c>
      <c t="s" s="2" r="G1">
        <v>136</v>
      </c>
      <c t="s" s="2" r="H1">
        <v>137</v>
      </c>
    </row>
    <row spans="1:8" r="2">
      <c t="s" s="4" r="A2">
        <v>138</v>
      </c>
      <c t="n" s="7" r="B2">
        <v>2263.1</v>
      </c>
      <c t="n" s="7" r="C2">
        <v>1.7</v>
      </c>
      <c t="n" s="7" r="D2">
        <v>2517.3</v>
      </c>
      <c t="n" s="7" r="E2">
        <v>-6.7</v>
      </c>
      <c t="n" s="7" r="F2">
        <v>279.5</v>
      </c>
      <c t="n" s="7" r="G2">
        <v>-532.3</v>
      </c>
      <c t="n" s="7" r="H2">
        <v>3.6</v>
      </c>
    </row>
    <row spans="1:8" r="3">
      <c t="s" s="3" r="A3">
        <v>139</v>
      </c>
    </row>
    <row spans="1:8" r="4">
      <c t="s" s="4" r="A4">
        <v>92</v>
      </c>
      <c t="n" s="8" r="B4">
        <v>119.7</v>
      </c>
      <c t="n" s="8" r="F4">
        <v>119.7</v>
      </c>
    </row>
    <row spans="1:8" r="5">
      <c t="s" s="4" r="A5">
        <v>140</v>
      </c>
      <c t="n" s="8" r="B5">
        <v>-17.8</v>
      </c>
      <c t="n" s="8" r="E5">
        <v>-17.8</v>
      </c>
    </row>
    <row spans="1:8" r="6">
      <c t="s" s="4" r="A6">
        <v>141</v>
      </c>
      <c t="n" s="8" r="B6">
        <v>13.1</v>
      </c>
      <c t="n" s="8" r="D6">
        <v>13.1</v>
      </c>
    </row>
    <row spans="1:8" r="7">
      <c t="s" s="4" r="A7">
        <v>96</v>
      </c>
      <c t="n" s="8" r="B7">
        <v>-0.1</v>
      </c>
      <c t="n" s="8" r="D7">
        <v>13.6</v>
      </c>
      <c t="n" s="8" r="G7">
        <v>-13.7</v>
      </c>
    </row>
    <row spans="1:8" r="8">
      <c t="s" s="4" r="A8">
        <v>142</v>
      </c>
      <c t="n" s="8" r="B8">
        <v>15.9</v>
      </c>
      <c t="n" s="8" r="D8">
        <v>15.9</v>
      </c>
    </row>
    <row spans="1:8" r="9">
      <c t="s" s="4" r="A9">
        <v>143</v>
      </c>
      <c t="n" s="8" r="B9">
        <v>-0.4</v>
      </c>
      <c t="n" s="8" r="G9">
        <v>-0.4</v>
      </c>
    </row>
    <row spans="1:8" r="10">
      <c t="s" s="4" r="A10">
        <v>144</v>
      </c>
      <c t="n" s="8" r="B10">
        <v>-22.5</v>
      </c>
      <c t="n" s="8" r="F10">
        <v>-22.5</v>
      </c>
    </row>
    <row spans="1:8" r="11">
      <c t="s" s="4" r="A11">
        <v>145</v>
      </c>
      <c t="n" s="8" r="B11">
        <v>-1.2</v>
      </c>
      <c t="n" s="8" r="H11">
        <v>-1.2</v>
      </c>
    </row>
    <row spans="1:8" r="12">
      <c t="s" s="4" r="A12">
        <v>146</v>
      </c>
      <c t="n" s="8" r="B12">
        <v>2369.8</v>
      </c>
      <c t="n" s="8" r="C12">
        <v>1.7</v>
      </c>
      <c t="n" s="8" r="D12">
        <v>2559.9</v>
      </c>
      <c t="n" s="8" r="E12">
        <v>-24.5</v>
      </c>
      <c t="n" s="8" r="F12">
        <v>376.7</v>
      </c>
      <c t="n" s="8" r="G12">
        <v>-546.4</v>
      </c>
      <c t="n" s="8" r="H12">
        <v>2.4</v>
      </c>
    </row>
    <row spans="1:8" r="13">
      <c t="s" s="4" r="A13">
        <v>147</v>
      </c>
      <c t="n" s="8" r="B13">
        <v>2453.8</v>
      </c>
      <c t="n" s="8" r="C13">
        <v>1.7</v>
      </c>
      <c t="n" s="8" r="D13">
        <v>2602.2</v>
      </c>
      <c t="n" s="8" r="E13">
        <v>-52.5</v>
      </c>
      <c t="n" s="8" r="F13">
        <v>501.6</v>
      </c>
      <c t="n" s="8" r="G13">
        <v>-602.1</v>
      </c>
      <c t="n" s="8" r="H13">
        <v>2.9</v>
      </c>
    </row>
    <row spans="1:8" r="14">
      <c t="s" s="3" r="A14">
        <v>139</v>
      </c>
    </row>
    <row spans="1:8" r="15">
      <c t="s" s="4" r="A15">
        <v>92</v>
      </c>
      <c t="n" s="8" r="B15">
        <v>186.1</v>
      </c>
      <c t="n" s="8" r="F15">
        <v>186.2</v>
      </c>
      <c t="n" s="8" r="H15">
        <v>-0.1</v>
      </c>
    </row>
    <row spans="1:8" r="16">
      <c t="s" s="4" r="A16">
        <v>140</v>
      </c>
      <c t="n" s="8" r="B16">
        <v>13.2</v>
      </c>
      <c t="n" s="8" r="E16">
        <v>13.2</v>
      </c>
    </row>
    <row spans="1:8" r="17">
      <c t="s" s="4" r="A17">
        <v>141</v>
      </c>
      <c t="n" s="8" r="B17">
        <v>14.6</v>
      </c>
      <c t="n" s="8" r="D17">
        <v>14.6</v>
      </c>
    </row>
    <row spans="1:8" r="18">
      <c t="s" s="4" r="A18">
        <v>96</v>
      </c>
      <c t="n" s="8" r="B18">
        <v>7.4</v>
      </c>
      <c t="n" s="8" r="D18">
        <v>16.4</v>
      </c>
      <c t="n" s="6" r="G18">
        <v>-9</v>
      </c>
    </row>
    <row spans="1:8" r="19">
      <c t="s" s="4" r="A19">
        <v>143</v>
      </c>
      <c t="n" s="8" r="B19">
        <v>-362.7</v>
      </c>
      <c t="n" s="8" r="G19">
        <v>-362.7</v>
      </c>
    </row>
    <row spans="1:8" r="20">
      <c t="s" s="4" r="A20">
        <v>144</v>
      </c>
      <c t="n" s="8" r="B20">
        <v>-23.4</v>
      </c>
      <c t="n" s="8" r="F20">
        <v>-23.4</v>
      </c>
    </row>
    <row spans="1:8" r="21">
      <c t="s" s="4" r="A21">
        <v>145</v>
      </c>
      <c t="n" s="8" r="B21">
        <v>-1.2</v>
      </c>
      <c t="n" s="8" r="H21">
        <v>-1.2</v>
      </c>
    </row>
    <row spans="1:8" r="22">
      <c t="s" s="4" r="A22">
        <v>148</v>
      </c>
      <c t="n" s="8" r="B22">
        <v>-5.2</v>
      </c>
      <c t="n" s="8" r="D22">
        <v>-5.2</v>
      </c>
    </row>
    <row spans="1:8" r="23">
      <c t="s" s="4" r="A23">
        <v>149</v>
      </c>
      <c t="n" s="7" r="B23">
        <v>2282.6</v>
      </c>
      <c t="n" s="7" r="C23">
        <v>1.7</v>
      </c>
      <c t="n" s="11" r="D23">
        <v>2628</v>
      </c>
      <c t="n" s="7" r="E23">
        <v>-39.3</v>
      </c>
      <c t="n" s="7" r="F23">
        <v>664.4</v>
      </c>
      <c t="n" s="7" r="G23">
        <v>-973.8</v>
      </c>
      <c t="n" s="7" r="H23">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50</v>
      </c>
      <c t="s" s="2" r="B1">
        <v>1</v>
      </c>
    </row>
    <row spans="1:3" r="2">
      <c t="s" s="2" r="B2">
        <v>2</v>
      </c>
      <c t="s" s="2" r="C2">
        <v>26</v>
      </c>
    </row>
    <row spans="1:3" r="3">
      <c t="s" s="4" r="A3">
        <v>151</v>
      </c>
      <c t="n" s="9" r="B3">
        <v>0.16</v>
      </c>
      <c t="n" s="9" r="C3">
        <v>0.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Condensed Consolidated Stateme8</vt:lpstr>
      <vt:lpstr>Basis of Presentation and Princ</vt:lpstr>
      <vt:lpstr>Recently Issued Accounting Stan</vt:lpstr>
      <vt:lpstr>Balance Sheet Information</vt:lpstr>
      <vt:lpstr>Acquisitions</vt:lpstr>
      <vt:lpstr>Discontinued Operations</vt:lpstr>
      <vt:lpstr>Goodwill and Identifiable Intan</vt:lpstr>
      <vt:lpstr>External Debt and Financing Arr</vt:lpstr>
      <vt:lpstr>Financial Instruments</vt:lpstr>
      <vt:lpstr>Fair Value Measurements</vt:lpstr>
      <vt:lpstr>Accumulated Other Comprehensive</vt:lpstr>
      <vt:lpstr>Defined Benefit Plans</vt:lpstr>
      <vt:lpstr>Income Taxes</vt:lpstr>
      <vt:lpstr>Product Warranties</vt:lpstr>
      <vt:lpstr>Information on Business Segment</vt:lpstr>
      <vt:lpstr>Restructuring and Other Charges</vt:lpstr>
      <vt:lpstr>Earnings Per Share</vt:lpstr>
      <vt:lpstr>Contingencies</vt:lpstr>
      <vt:lpstr>Recently Issued Accounting St26</vt:lpstr>
      <vt:lpstr>Balance Sheet Information (Tabl</vt:lpstr>
      <vt:lpstr>Acquisitions (Tables)</vt:lpstr>
      <vt:lpstr>Discontinued Operations (Tables</vt:lpstr>
      <vt:lpstr>Goodwill and Identifiable Int30</vt:lpstr>
      <vt:lpstr>Financial Instruments (Tables)</vt:lpstr>
      <vt:lpstr>Fair Value Measurements (Tables</vt:lpstr>
      <vt:lpstr>Accumulated Other Comprehensi33</vt:lpstr>
      <vt:lpstr>Defined Benefit Plans (Tables)</vt:lpstr>
      <vt:lpstr>Product Warranties (Tables)</vt:lpstr>
      <vt:lpstr>Information on Business Segme36</vt:lpstr>
      <vt:lpstr>Restructuring and Other Charg37</vt:lpstr>
      <vt:lpstr>Earnings Per Share (Tables)</vt:lpstr>
      <vt:lpstr>Recently Issued Accounting St39</vt:lpstr>
      <vt:lpstr>Balance Sheet Information - Sup</vt:lpstr>
      <vt:lpstr>Acquisitions - Additional Infor</vt:lpstr>
      <vt:lpstr>Acquisitions - Final Allocation</vt:lpstr>
      <vt:lpstr>Acquisitions - Final Allocati43</vt:lpstr>
      <vt:lpstr>Acquisitions - ProForma Consoli</vt:lpstr>
      <vt:lpstr>Discontinued Operations - Addit</vt:lpstr>
      <vt:lpstr>Discontinued Operations - Summa</vt:lpstr>
      <vt:lpstr>Goodwill and Identifiable Int47</vt:lpstr>
      <vt:lpstr>Goodwill and Identifiable Int48</vt:lpstr>
      <vt:lpstr>Goodwill and Identifiable Int49</vt:lpstr>
      <vt:lpstr>Goodwill and Identifiable Int50</vt:lpstr>
      <vt:lpstr>External Debt and Financing A51</vt:lpstr>
      <vt:lpstr>Financial Instruments - Additio</vt:lpstr>
      <vt:lpstr>Financial Instruments - Fair Va</vt:lpstr>
      <vt:lpstr>Financial Instruments - Effects</vt:lpstr>
      <vt:lpstr>Fair Value Measurement - Carryi</vt:lpstr>
      <vt:lpstr>Fair Value Measurements - Asset</vt:lpstr>
      <vt:lpstr>Fair Value Measurements - Addit</vt:lpstr>
      <vt:lpstr>Accumulated Other Comprehensi58</vt:lpstr>
      <vt:lpstr>Accumulated Other Comprehensi59</vt:lpstr>
      <vt:lpstr>Defined Benefit Plans - Compone</vt:lpstr>
      <vt:lpstr>Defined Benefit Plans - Additio</vt:lpstr>
      <vt:lpstr>Income Taxes - Additional Infor</vt:lpstr>
      <vt:lpstr>Product Warranties - Activity R</vt:lpstr>
      <vt:lpstr>Information on Business Segme64</vt:lpstr>
      <vt:lpstr>Restructuring and Other Charg65</vt:lpstr>
      <vt:lpstr>Restructuring and Other Charg66</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2:59Z</dcterms:created>
  <dcterms:modified xmlns:dcterms="http://purl.org/dc/terms/" xmlns:xsi="http://www.w3.org/2001/XMLSchema-instance" xsi:type="dcterms:W3CDTF">2016-08-04T17:02:59Z</dcterms:modified>
  <dc:title xmlns:dc="http://purl.org/dc/elements/1.1/">Untitled</dc:title>
  <dc:description xmlns:dc="http://purl.org/dc/elements/1.1/"/>
  <dc:subject xmlns:dc="http://purl.org/dc/elements/1.1/"/>
  <cp:keywords/>
  <cp:category/>
</cp:coreProperties>
</file>